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SSET PURCHASE" sheetId="10" state="visible" r:id="rId10"/>
    <sheet xmlns:r="http://schemas.openxmlformats.org/officeDocument/2006/relationships" name="CREDIT CONCENTRATION" sheetId="11" state="visible" r:id="rId11"/>
    <sheet xmlns:r="http://schemas.openxmlformats.org/officeDocument/2006/relationships" name="LONG TERM 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VARIABLE INTEREST ENTITIES" sheetId="15" state="visible" r:id="rId15"/>
    <sheet xmlns:r="http://schemas.openxmlformats.org/officeDocument/2006/relationships" name="REVENUE FROM SERVIC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LOSS PER COMMON SHARE" sheetId="19" state="visible" r:id="rId19"/>
    <sheet xmlns:r="http://schemas.openxmlformats.org/officeDocument/2006/relationships" name="FAIR VALUE OF FINANCIAL INSTRUM" sheetId="20" state="visible" r:id="rId20"/>
    <sheet xmlns:r="http://schemas.openxmlformats.org/officeDocument/2006/relationships" name="OTHER SUPPLEMENTAL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DESCRIPTION OF THE BUSINESS AND" sheetId="25" state="visible" r:id="rId25"/>
    <sheet xmlns:r="http://schemas.openxmlformats.org/officeDocument/2006/relationships" name="BASIS OF PRESENTATION AND SUM_3" sheetId="26" state="visible" r:id="rId26"/>
    <sheet xmlns:r="http://schemas.openxmlformats.org/officeDocument/2006/relationships" name="ASSET PURCHASE (Tables)" sheetId="27" state="visible" r:id="rId27"/>
    <sheet xmlns:r="http://schemas.openxmlformats.org/officeDocument/2006/relationships" name="LONG_TERM DEBT (Tables)" sheetId="28" state="visible" r:id="rId28"/>
    <sheet xmlns:r="http://schemas.openxmlformats.org/officeDocument/2006/relationships" name="STOCKHOLDERS' EQUITY (Tables)" sheetId="29" state="visible" r:id="rId29"/>
    <sheet xmlns:r="http://schemas.openxmlformats.org/officeDocument/2006/relationships" name="REVENUE FROM SERVICES (Tables)" sheetId="30" state="visible" r:id="rId30"/>
    <sheet xmlns:r="http://schemas.openxmlformats.org/officeDocument/2006/relationships" name="LOSS PER COMMON SHARE (Tables)" sheetId="31" state="visible" r:id="rId31"/>
    <sheet xmlns:r="http://schemas.openxmlformats.org/officeDocument/2006/relationships" name="OTHER SUPPLEMENTAL INFORMATION "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ASSET PURCHASE - Additional Inf" sheetId="36" state="visible" r:id="rId36"/>
    <sheet xmlns:r="http://schemas.openxmlformats.org/officeDocument/2006/relationships" name="ASSET PURCHASE - Purchase Price" sheetId="37" state="visible" r:id="rId37"/>
    <sheet xmlns:r="http://schemas.openxmlformats.org/officeDocument/2006/relationships" name="CONCENTRATION OF CREDIT RISK (D" sheetId="38" state="visible" r:id="rId38"/>
    <sheet xmlns:r="http://schemas.openxmlformats.org/officeDocument/2006/relationships" name="Long-term Debt - Summary of Lon" sheetId="39" state="visible" r:id="rId39"/>
    <sheet xmlns:r="http://schemas.openxmlformats.org/officeDocument/2006/relationships" name="Long-term Debt - Summary of L_2" sheetId="40" state="visible" r:id="rId40"/>
    <sheet xmlns:r="http://schemas.openxmlformats.org/officeDocument/2006/relationships" name="Long-term Debt - Additional Inf"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VARIABLE INTEREST ENTITIES (Det" sheetId="44" state="visible" r:id="rId44"/>
    <sheet xmlns:r="http://schemas.openxmlformats.org/officeDocument/2006/relationships" name="REVENUE FROM SERVICES - Additio" sheetId="45" state="visible" r:id="rId45"/>
    <sheet xmlns:r="http://schemas.openxmlformats.org/officeDocument/2006/relationships" name="REVENUE FROM SERVICES - Disaggr" sheetId="46" state="visible" r:id="rId46"/>
    <sheet xmlns:r="http://schemas.openxmlformats.org/officeDocument/2006/relationships" name="REVENUE FROM SERVICES - Remaini" sheetId="47" state="visible" r:id="rId47"/>
    <sheet xmlns:r="http://schemas.openxmlformats.org/officeDocument/2006/relationships" name="REVENUE FROM SERVICES - Remai_2" sheetId="48" state="visible" r:id="rId48"/>
    <sheet xmlns:r="http://schemas.openxmlformats.org/officeDocument/2006/relationships" name="EQUITY-BASED COMPENSATION (Deta" sheetId="49" state="visible" r:id="rId49"/>
    <sheet xmlns:r="http://schemas.openxmlformats.org/officeDocument/2006/relationships" name="INCOME TAXES (Details)" sheetId="50" state="visible" r:id="rId50"/>
    <sheet xmlns:r="http://schemas.openxmlformats.org/officeDocument/2006/relationships" name="LOSS PER COMMON SHARE - Computa" sheetId="51" state="visible" r:id="rId51"/>
    <sheet xmlns:r="http://schemas.openxmlformats.org/officeDocument/2006/relationships" name="FAIR VALUE OF FINANCIAL INSTR_2" sheetId="52" state="visible" r:id="rId52"/>
    <sheet xmlns:r="http://schemas.openxmlformats.org/officeDocument/2006/relationships" name="OTHER SUPPLEMENTAL INFORMATIO_2" sheetId="53" state="visible" r:id="rId53"/>
    <sheet xmlns:r="http://schemas.openxmlformats.org/officeDocument/2006/relationships" name="OTHER SUPPLEMENTAL INFORMATIO_3" sheetId="54" state="visible" r:id="rId54"/>
    <sheet xmlns:r="http://schemas.openxmlformats.org/officeDocument/2006/relationships" name="OTHER SUPPLEMENTAL INFORMATIO_4" sheetId="55" state="visible" r:id="rId55"/>
    <sheet xmlns:r="http://schemas.openxmlformats.org/officeDocument/2006/relationships" name="OTHER SUPPLEMENTAL INFORMATIO_5" sheetId="56" state="visible" r:id="rId56"/>
    <sheet xmlns:r="http://schemas.openxmlformats.org/officeDocument/2006/relationships" name="OTHER SUPPLEMENTAL INFORMATIO_6" sheetId="57" state="visible" r:id="rId57"/>
    <sheet xmlns:r="http://schemas.openxmlformats.org/officeDocument/2006/relationships" name="RELATED PARTY TRANSACTIONS (Det"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583">
  <si>
    <t>Document And Entity Information - shares</t>
  </si>
  <si>
    <t>9 Months Ended</t>
  </si>
  <si>
    <t>Sep. 30, 2018</t>
  </si>
  <si>
    <t>Nov. 0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AEX</t>
  </si>
  <si>
    <t>Entity Registrant Name</t>
  </si>
  <si>
    <t>SAExploration Holdings,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Unaudited) - USD ($) $ in Thousands</t>
  </si>
  <si>
    <t>Dec. 31, 2017</t>
  </si>
  <si>
    <t>Current assets:</t>
  </si>
  <si>
    <t>Cash and cash equivalents</t>
  </si>
  <si>
    <t>Restricted cash</t>
  </si>
  <si>
    <t>Accounts receivable, net</t>
  </si>
  <si>
    <t>Deferred costs on contracts</t>
  </si>
  <si>
    <t>Prepaid expenses and other current assets</t>
  </si>
  <si>
    <t>Total current assets</t>
  </si>
  <si>
    <t>Property and equipment, net of accumulated depreciation and amortization of $79,336 and $72,649, respectively</t>
  </si>
  <si>
    <t>Goodwill</t>
  </si>
  <si>
    <t>Intangible assets, net of accumulated amortization of $807 and $732, respectively</t>
  </si>
  <si>
    <t>Long-term accounts receivable, net</t>
  </si>
  <si>
    <t>Deferred income taxes</t>
  </si>
  <si>
    <t>Other assets</t>
  </si>
  <si>
    <t>Total assets</t>
  </si>
  <si>
    <t>Current liabilities:</t>
  </si>
  <si>
    <t>Accounts payable</t>
  </si>
  <si>
    <t>Accrued liabilities</t>
  </si>
  <si>
    <t>Income and other taxes payable</t>
  </si>
  <si>
    <t>Current portion of long-term debt</t>
  </si>
  <si>
    <t>Deferred revenue</t>
  </si>
  <si>
    <t>Total current liabilities</t>
  </si>
  <si>
    <t>Long-term debt</t>
  </si>
  <si>
    <t>Other long-term liabilities</t>
  </si>
  <si>
    <t>Commitments and contingencies</t>
  </si>
  <si>
    <t xml:space="preserve"> </t>
  </si>
  <si>
    <t>Stockholders' equity (deficit):</t>
  </si>
  <si>
    <t>Common stock, 1,747,990 and 471,177 shares outstanding, respectively</t>
  </si>
  <si>
    <t>Additional paid-in capital</t>
  </si>
  <si>
    <t>Accumulated deficit</t>
  </si>
  <si>
    <t>Accumulated other comprehensive loss</t>
  </si>
  <si>
    <t>Treasury stock, at cost, 111,003 and 1,901 shares, respectively</t>
  </si>
  <si>
    <t>SAExploration stockholders’ equity (deficit)</t>
  </si>
  <si>
    <t>Noncontrolling interest</t>
  </si>
  <si>
    <t>Total stockholders’ equity (deficit)</t>
  </si>
  <si>
    <t>Total liabilities and stockholders’ equity (deficit)</t>
  </si>
  <si>
    <t>Senior Loan Facility</t>
  </si>
  <si>
    <t>Condensed Consolidated Balance Sheets (Unaudited) (Parenthetical) - USD ($) $ in Thousands</t>
  </si>
  <si>
    <t>Statement Of Financial Position [Abstract]</t>
  </si>
  <si>
    <t>Property and equipment, net of accumulated depreciation and amortization</t>
  </si>
  <si>
    <t>Intangible assets, net of accumulated amortization</t>
  </si>
  <si>
    <t>Common stock, outstanding shares (in shares)</t>
  </si>
  <si>
    <t>Treasury stock, at cost shares (in shares)</t>
  </si>
  <si>
    <t>Condensed Consolidated Statements of Operations (Unaudited) - USD ($) $ in Thousands</t>
  </si>
  <si>
    <t>3 Months Ended</t>
  </si>
  <si>
    <t>Sep. 30, 2017</t>
  </si>
  <si>
    <t>Income Statement [Abstract]</t>
  </si>
  <si>
    <t>Revenue from services</t>
  </si>
  <si>
    <t>Type of Revenue [Extensible List]</t>
  </si>
  <si>
    <t>us-gaap:ServiceMember</t>
  </si>
  <si>
    <t>Cost of services</t>
  </si>
  <si>
    <t>Type of Cost, Good or Service [Extensible List]</t>
  </si>
  <si>
    <t>Depreciation and amortization</t>
  </si>
  <si>
    <t>Gross (loss) profit</t>
  </si>
  <si>
    <t>Selling, general and administrative expenses</t>
  </si>
  <si>
    <t>Operating (loss) income</t>
  </si>
  <si>
    <t>Other (expense) income, net:</t>
  </si>
  <si>
    <t>Interest expense, net</t>
  </si>
  <si>
    <t>Costs incurred on debt restructuring</t>
  </si>
  <si>
    <t>Foreign exchange (loss) gain, net</t>
  </si>
  <si>
    <t>Other income (expense), net</t>
  </si>
  <si>
    <t>Total other expense, net</t>
  </si>
  <si>
    <t>Loss before income taxes</t>
  </si>
  <si>
    <t>Income taxes</t>
  </si>
  <si>
    <t>Net loss</t>
  </si>
  <si>
    <t>Less: net income (loss) attributable to noncontrolling interest</t>
  </si>
  <si>
    <t>Net loss attributable to SAExploration</t>
  </si>
  <si>
    <t>Basic and diluted loss per common share</t>
  </si>
  <si>
    <t>Weighted average common shares outstanding (basic and diluted):</t>
  </si>
  <si>
    <t>Condensed Consolidated Statements of Comprehensive (Loss) Income (Unaudited) - USD ($) $ in Thousands</t>
  </si>
  <si>
    <t>Statement Of Income And Comprehensive Income [Abstract]</t>
  </si>
  <si>
    <t>Foreign currency translation adjustment</t>
  </si>
  <si>
    <t>Comprehensive loss</t>
  </si>
  <si>
    <t>Less comprehensive income (loss) attributable to noncontrolling interest</t>
  </si>
  <si>
    <t>Comprehensive loss attributable to SAExploration</t>
  </si>
  <si>
    <t>Condensed Consolidated Statement of Changes in Stockholders' Equity (Deficit) (Unaudited) - USD ($) $ in Thousands</t>
  </si>
  <si>
    <t>Total</t>
  </si>
  <si>
    <t>6% Convertible Notes Due 2023</t>
  </si>
  <si>
    <t>Series A Preferred Stock</t>
  </si>
  <si>
    <t>Series B Preferred Stock</t>
  </si>
  <si>
    <t>Series C Warrants</t>
  </si>
  <si>
    <t>Total SAExploration Stockholders’ Equity (Deficit)</t>
  </si>
  <si>
    <t>Total SAExploration Stockholders’ Equity (Deficit)6% Convertible Notes Due 2023</t>
  </si>
  <si>
    <t>Total SAExploration Stockholders’ Equity (Deficit)Series A Preferred Stock</t>
  </si>
  <si>
    <t>Total SAExploration Stockholders’ Equity (Deficit)Series B Preferred Stock</t>
  </si>
  <si>
    <t>Total SAExploration Stockholders’ Equity (Deficit)Series C Warrants</t>
  </si>
  <si>
    <t>Additional Paid-In Capital</t>
  </si>
  <si>
    <t>Additional Paid-In Capital6% Convertible Notes Due 2023</t>
  </si>
  <si>
    <t>Additional Paid-In CapitalSeries A Preferred Stock</t>
  </si>
  <si>
    <t>Additional Paid-In CapitalSeries B Preferred Stock</t>
  </si>
  <si>
    <t>Additional Paid-In CapitalSeries C Warrants</t>
  </si>
  <si>
    <t>Accumulated Deficit</t>
  </si>
  <si>
    <t>Accumulated Other Comprehensive Loss</t>
  </si>
  <si>
    <t>Treasury Stock</t>
  </si>
  <si>
    <t>Non-controlling Interest</t>
  </si>
  <si>
    <t>Increase (Decrease) in Stockholders' Equity [Roll Forward]</t>
  </si>
  <si>
    <t>Adoption of ASU 2016-16 | ASU 2016-16</t>
  </si>
  <si>
    <t>Beginning balance at Dec. 31, 2017</t>
  </si>
  <si>
    <t>Other comprehensive income</t>
  </si>
  <si>
    <t>Equity-based compensation cost</t>
  </si>
  <si>
    <t>Purchase of treasury stock</t>
  </si>
  <si>
    <t>Common stock issued in debt exchange</t>
  </si>
  <si>
    <t>Discount on preferred stock issued in debt exchange</t>
  </si>
  <si>
    <t>Accretion of discount on preferred stock</t>
  </si>
  <si>
    <t>Accretion of Series A preferred stock to redemption value</t>
  </si>
  <si>
    <t>Dividend on Series A preferred stock</t>
  </si>
  <si>
    <t>Conversion of preferred stock</t>
  </si>
  <si>
    <t>Common stock and warrants issued in conversion of preferred stock</t>
  </si>
  <si>
    <t>Series B preferred stock issued in debt exchange</t>
  </si>
  <si>
    <t>Series C warrants issued in debt exchange</t>
  </si>
  <si>
    <t>Stock issuance costs</t>
  </si>
  <si>
    <t>Conversion option related to 6% convertible notes due 2023, net of allocated costs</t>
  </si>
  <si>
    <t>Distribution to noncontrolling interest</t>
  </si>
  <si>
    <t>Ending balance at Sep. 30, 2018</t>
  </si>
  <si>
    <t>Condensed Consolidated Statement of Changes in Stockholders' Equity (Deficit) (Unaudited) (Parenthetical) - 6% Convertible Notes Due 2023</t>
  </si>
  <si>
    <t>12 Months Ended</t>
  </si>
  <si>
    <t>Debt stated interest rate percentage</t>
  </si>
  <si>
    <t>6.00%</t>
  </si>
  <si>
    <t>Debt, maturity year</t>
  </si>
  <si>
    <t>Condensed Consolidated Statements of Cash Flows (Unaudited) - USD ($) $ in Thousands</t>
  </si>
  <si>
    <t>Operating activities:</t>
  </si>
  <si>
    <t>Adjustments to reconcile net loss to net cash (used in) provided by operating activities:</t>
  </si>
  <si>
    <t>Gain on disposal of property and equipment</t>
  </si>
  <si>
    <t>Provision for doubtful accounts</t>
  </si>
  <si>
    <t>Amortization of loan issuance costs and debt discounts</t>
  </si>
  <si>
    <t>Payment in kind interest</t>
  </si>
  <si>
    <t>Unrealized loss (gain) on foreign currency transactions</t>
  </si>
  <si>
    <t>Gain on debt extinguishment</t>
  </si>
  <si>
    <t>Changes in operating assets and liabilities:</t>
  </si>
  <si>
    <t>Accounts receivable</t>
  </si>
  <si>
    <t>Other, net</t>
  </si>
  <si>
    <t>Net cash (used in) provided by operating activities</t>
  </si>
  <si>
    <t>Cash flows from investing activities:</t>
  </si>
  <si>
    <t>Asset purchase</t>
  </si>
  <si>
    <t>Purchase of property and equipment</t>
  </si>
  <si>
    <t>Proceeds from sale of property and equipment</t>
  </si>
  <si>
    <t>Net cash used in investing activities</t>
  </si>
  <si>
    <t>Cash flows from financing activities:</t>
  </si>
  <si>
    <t>Long-term debt repayments</t>
  </si>
  <si>
    <t>Long-term debt borrowings</t>
  </si>
  <si>
    <t>Capital lease repayments</t>
  </si>
  <si>
    <t>Debt issuance costs</t>
  </si>
  <si>
    <t>Net cash provided by (used in) financing activities</t>
  </si>
  <si>
    <t>Effect of exchange rate changes on cash, cash equivalents and restricted cash</t>
  </si>
  <si>
    <t>Net change in cash, cash equivalents and restricted cash</t>
  </si>
  <si>
    <t>Cash, cash equivalents and restricted cash at the beginning of period</t>
  </si>
  <si>
    <t>Cash, cash equivalents and restricted cash at the end of period</t>
  </si>
  <si>
    <t>BASIS OF PRESENTATION AND SUMMARY OF SIGNIFICANT ACCOUNTING POLICIES</t>
  </si>
  <si>
    <t>Accounting Policies [Abstract]</t>
  </si>
  <si>
    <t xml:space="preserve">NOTE 1. BASIS OF PRESENTATION AND SUMMARY OF SIGNIFICANT ACCOUNTING POLICIES Description of the Business SAExploration Holdings, Inc. (“we,” “our” or “us) is an internationally–focused oilfield services company offering seismic data acquisition and logistical support services in North America, South America, West Africa and Southeast Asia to the oil and natural gas industry. Basis of Presentation Our unaudited condensed consolidated financial statements included herein include our accounts and those of our subsidiaries, which are wholly–owned or controlled by us, and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 for the year ended December 31, 2017. On September 14, 2018, we effected a one–for–twenty reverse stock split of our common stock. As of the effective time of the reverse stock split, every 20 shares of issued and outstanding common stock were converted into one share of common stock, without any change in par value. The amendment to our third amended and restated certificate of incorporation also reduced the number of our authorized shares of common stock to 20.0 million shares. Any fractional shares were cashed out based on the closing price per share on the effective date of the reverse stock split. All references to shares of common stock, all per share data and all equity compensation activity for all periods presented in the unaudited condensed consolidated financial statements and notes to the unaudited condensed consolidated financial statements have been adjusted to reflect the reverse stock split on a retrospective basis. All intercompany accounts and transaction have been eliminated in consolidation. In the Notes to Unaudited Condensed Consolidated Financial Statements, all dollar and share amounts in tabulations are in thousands of dollars and shares, respectively, unless otherwise indicated. Recently Adopted Accounting Pronouncements On January 1, 2018, we adopted Accounting Standards Update (“ASU”) No. 2014–09, Revenue from Contracts with Customers . We elected to adopt ASU 2014–09 using the modified retrospective approach applied to those contracts that were not completed as of January 1, 2018. Prior period amounts have not been adjusted and continue to be reflected in accordance with our historical accounting. The impact of the adoption on our unaudited condensed consolidated statements of operations was as follows:
Balances Without Adoption of ASU 2014-09
Impact of Adoption of ASU 2014-09
As Reported
Three months ended September 30, 2018:
Statement of operations:
Revenue from services
$
15,838
$
(835
)
$
15,003
Cost of services
16,825
(740
)
16,085
Income taxes
1,399
(35
)
1,364
Net loss
(25,237
)
(60
)
(25,297
)
Nine months ended September 30, 2018:
Statement of operations:
Revenue from services
$
68,473
$
536
$
69,009
Cost of services
61,290
510
61,800
Income taxes
97
10
107
Net loss
(60,133
)
16
(60,117
) The impact of the adoption on our unaudited condensed consolidated balance sheet was as follows:
September 30, 2018
Balances Without Adoption of ASU 2014-09
Impact of Adoption of ASU 2014-09
As Reported
Balance Sheet:
Current assets:
Accounts receivable, net
$
18,629
$
536
$
19,165
Current liabilities:
Accrued liabilities
6,381
510
6,891
Income and other taxes payable
5,571
10
5,581
Stockholders' equity:
Accumulated deficit
(194,049
)
16
(194,033
) On January 1, 2018, we adopted ASU 2016–16. Intra–Entity Transfers of Assets Other Than Inventory On January 1, 2018, we adopted ASU 2017–01, Clarifying the Definition of a Business ASU 2017–01 clarified the definition of a business by adding guidance to assist entities with evaluating whether transactions should be accounted for as acquisitions (or disposals) of assets or businesses. The ASU provides a screen to determine when a set is not a business. If the screen is not met, ASU 2017–01 (i) requires that to be considered a business, a set must include, at a minimum, an input and a substantive process that together significantly contribute to the ability to create output and (ii) removes the evaluation of whether a market participant could replace missing elements. ASU 2017–01 will be applied prospectively to any acquisitions. Summary of Significant Accounting Policies Revenue Recognition Our services are provided under cancelable service contracts that typically have an original expected duration of one year or less. These contracts are either fixed price agreements that provide for a fixed fee per unit of measure (“Turnkey”) or variable price agreements that provide for a fixed hourly, daily or monthly fee during the term of the project (“Term”). Under both types of agreements, we recognize revenue as the services are performed. We recognize revenue based upon quantifiable measures of progress, such as square or linear kilometers surveyed, each unit of data recorded or other methods using the total estimated revenue for the service contract. We receive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 and cash collections. If billing occurs prior to the revenue recognition or if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 party permitting, surveying, drilling, helicopter, equipment rental and mobilization costs that directly relate to the contract are utilized to fulfill the contract obligations. These fulfillment costs are capitalized and a mortized consistent with how the related revenue is recognized unless we determine the costs are no longer recoverable, at which time they are expensed. Estimates for our total revenue and total fulfillment cost on any service contract are based on significant qualitative and quantitative judgments. Our management considers a variety of factors such as whether various components of the performance obligation will be performed internally or externally, cost of third party services, and facts and circumstances unique to the performance obligation in making these estimates. As a significant change in one or more of these estimates could affect the profitability of our contracts, we review and update the estimates during each reporting period. We recognize these adjustments in revenues under the cumulative catch–up method which recognizes the impact of the adjustment on revenue to date in the period the adjustment is identified. Revenue in future periods of performance is recognized using the adjusted estimate. New Accounting Standards to be Adopted In February 2016, the Financial Accounting Standards Board (“FASB”) issued ASU 2016–02, Leasing Codification Improvements to Topic 842, Targeted Improvements, We have established an implementation team to evaluate and identify the impact of these standards on our financial position, results of operations and cash flows. We are currently assessing our leasing arrangements and implementing software to meet the reporting requirements of the standard. We anticipate that we will elect the practical expedient package outlined in ASU No. 2016–02 under which we can carryforward our previous classification of a lease as either an operating or capital lease, and we do not have to reassess previously recorded initial direct costs. Additionally, we anticipate that we will make the policy election allowing us to exclude leases with original terms of 12 months or less from lease assets and liabilities. We continue to assess the practical expedient allowing us to use hindsight to determine the lease term and to assess any impairment of lease assets during the lookback period, and we continue to assess certain policy elections required under the standard, including whether we will separate nonlease components from the associated lease component and how we will determine the incremental borrowing rate for leases with renewal options. Although we will recognize lease assets and liabilities for leases classified as operating leases under previous guidance, we are not able to quantify the impact of the standard at this time. In February 2018, the FASB issued ASU 2018–02, Reclassification of Certain Tax Effects from Accumulated Other Comprehensive Income No other new accounting pronouncements issued or effective during the nine months ended September 30, 2018 have had or are expected to have a material impact on our unaudited condensed consolidated financial statements. </t>
  </si>
  <si>
    <t>ASSET PURCHASE</t>
  </si>
  <si>
    <t>Asset Purchase Agreement [Abstract]</t>
  </si>
  <si>
    <t xml:space="preserve">NOTE 2. ASSET PURCHASE In June 2018, we entered into a stalking horse asset purchase agreement (the “Asset Purchase Agreement”) with Geokinetics, Inc. (“GEOK”), pursuant to which we agreed to purchase substantially all of the assets of GEOK (the “Purchased Assets”) and acquire certain liabilities related thereto in a transaction to be effected in GEOK’s bankruptcy proceeding under Chapter 11 of Title 11 of the United States Bankruptcy Code. In July 2018, the United States Bankruptcy Court for the Southern District of Texas approved the Asset Purchase Agreement, and we completed the acquisition of the Purchased Assets for $18.4 million. In connection with the closing, we entered into a new acquisition purchase money facility of approximately $23.4 million in aggregate principal amount of borrowings, secured by the Purchased Assets, to fund the acquisition and pay related transaction costs. The acquisition was accounted for as an asset acquisition, which requires that the total purchase price, including transaction costs, be allocated to the assets acquired and the liabilities assumed based on their relative fair values. The purchase price and the fair values of the acquired assets and assumed liabilities are as follows:
Purchase price
$
18,411
Transaction advisory fees and other acquisition costs
3,338
Total purchase price
$
21,749
Accounts receivable
$
8,589
Property and equipment
12,484
Intangible assets, net
3,642
Accrued liabilities
(110
)
Deferred revenue
(2,856
)
Net assets acquired
$
21,749
The intangible asset relates to GEOK’s intellectual property and will be amortized over a 15 year period. Amortization expense for the three months ended September 30, 2018 was $0.04 million and is included in “Selling, general and administrative expenses” on our unaudited condensed consolidated statements of operations. </t>
  </si>
  <si>
    <t>CREDIT CONCENTRATION</t>
  </si>
  <si>
    <t>Accounts Notes And Loans Receivable Classified [Abstract]</t>
  </si>
  <si>
    <t>CONCENTRATION OF CREDIT RISK</t>
  </si>
  <si>
    <t xml:space="preserve">NOTE 3. CONCENTRATION OF CREDIT RISK Our revenues are derived principally from uncollateralized sales to numerous companies in the oil and natural gas industry; therefore, our customers may be similarly affected by changes in economic and other conditions within the industry. As of September 30, 2018, we have a $59.1 million receivable, net of an allowance for doubtful accounts of $19.0 million, from one customer, which represents 75.5% of our total accounts receivable. This customer had historically relied on the monetization of exploration tax credits under a State of Alaska tax credit program (the “Tax Credits”). In the past, the State of Alaska annually appropriated the amounts needed to pay all Tax Credit certificates for the prior fiscal year; however, appropriations in the last couple of years have been limited to the statutorily established minimum due to substantially reduced revenue from production taxes resulting in significant Alaskan budget deficits. In June 2018, Alaska passed legislation allowing Alaska to issue bonds to pay its estimated $1.0 billion liability for Tax Credit certificates. Seismic companies will have two options from which to pick on a program–by–program basis. One option allows for the purchase of the Tax Credit certificates at a 10% discount rate from the time Alaska would otherwise pay under the statutory minimum. The second option allows for the purchase of the Tax Credit certificates at Alaska’s cost of capital (estimated to be approximately 5.1%) but only if the seismic data is made publicly available. While we continue to pursue other options to monetize the Tax Credits, at this time we believe that the most likely path to monetize the Tax Credit certificates is if bonds are issued by Alaska. While lawsuits have been filed asserting constitutional challenges to Alaska’s ability to issue the bonds, the Attorney General has issued an opinion that the issuance of the bonds is not prohibited by the Alaskan constitution. The Revenue Department of the State of Alaska has indicated, however, that until the courts have resolved the legal issues, which it estimates may take six to 18 months, it will not go into the bond markets. As of September 30, 2018, we do not believe that an additional allowance for doubtful accounts is necessary, as we have determined that it is still reasonable to estimate that we will receive approximately $56.4 million in proceeds from the issuance of the bonds and an additional $2.7 million from the sale of the Tax Credit certificates to an Alaskan oil and natural gas producer. </t>
  </si>
  <si>
    <t>LONG TERM DEBT</t>
  </si>
  <si>
    <t>Debt Disclosure [Abstract]</t>
  </si>
  <si>
    <t xml:space="preserve">NOTE 4. LONG–TERM DEBT Long–term debt consisted of the following:
September 30, 2018
December 31, 2017
Credit facility:
Principal outstanding
$
15,000
$
5,000
Unamortized debt issuance costs
(157
)
(599
)
Carrying amount
14,843
4,401
Senior loan facility - principal outstanding
29,000
29,995
6% senior secured convertible notes due 2023:
Principal outstanding
60,000
—
Unamortized debt discount and debt issuance costs
(16,494
)
—
Carrying amount
43,506
—
10% senior secured notes due 2019:
Principal outstanding
—
1,872
Unamortized debt issuance costs
—
(25
)
Carrying amount
—
1,847
10% second lien notes due 2019:
Principal outstanding
6,961
85,239
Unamortized debt issuance costs
(7
)
(189
)
Carrying amount
6,954
85,050
Total debt
94,303
121,293
Current portion of long-term debt
(6,954
)
(995
)
Total long-term debt
$
87,349
$
120,298
In January 2018, we consummated an exchange offer and consent solicitation (the “Exchange”) related to our Second Lien Notes due 2019 (the “Second Lien Notes”). Pursuant to a restructuring support agreement with holders of approximately 85% of the par value our of Second Lien Notes, we exchanged $78.0 million of our Second Lien Notes and $7 thousand of our Senior Secured Notes due 2019 (the “Senior Notes”) for (i) 0.04 million shares of common stock, (ii) 0.03 million shares of Series A preferred stock, (iii) 0.9 million shares of Series B preferred stock, and (iv) 8.3 million Series C warrants. The Exchange was accounted for as an extinguishment as we were legally released of our obligations upon delivery and acceptance of the respective equity securities and we recognized a gain of $0.1 million. In February 2018, the maturity dates of our credit facility and senior loan facility were extended to January 2020. In July 2018, we amended our credit facility to, among other things, increase the aggregate maximum commitment to $30.0 million. We then borrowed the $10.0 million that was available under the credit facility to redeem our outstanding Senior Notes and for general corporate purposes. In July 2018, we also entered into a Purchase Money Loan and Security Agreement (the “Purchase Money Credit Agreement”) to fund our acquisition of the Purchased Assets (see Note 2). The Purchase Money Credit Agreement provided for $23.4 million in borrowings secured on a first lien basis by the Purchased Assets. Borrowings made under the Purchase Money Credit Agreement bore interest at a rate of 10.25% per annum, and the Purchase Money Credit Agreement was to mature in October 2018, unless terminated earlier. In September 2018, we issued 6.00% Senior Secured Convertible Notes due 2023 (the “2023 Notes”) under an indenture dated September 26, 2018 (the “Indenture”). The 2023 Notes mature on September 26, 2023, and interest is payable quarterly in arrears on March 15, June 15, September 15 and December 15 of each year. We may not redeem the 2023 Notes prior to October 1, 2021. After that date, we may redeem all or part of the 2023 Notes, at our option, if the last reported sale price of our common stock has been at least 150% of the conversion price then in effect (i) on the trading day immediately preceding the date of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2023 Notes to be redeemed, payable in cash, plus accrued and unpaid interest and any make whole premium (as described in the Indenture). In the event of a fundamental change, as defined in the Indenture, holders of the 2023 Notes may, subject to certain restrictions, require us to repurchase for cash all or a portion of their notes equal to $1,000 or a multiple of $1,000 at a fundamental change repurchase price equal to 100% of the principal amount of 2023 Notes, plus accrued and unpaid interest, if any, to, but not including, the fundamental change repurchase date. Upon the occurrence of an event of default, as defined within the Indenture, the trustee or the holders of at least 25% in aggregate principal amount of the 2023 Notes then outstanding may declare 100% of the principal of, and accrued and unpaid interest on, all the 2023 Notes to be due and payable immediately. The 2023 Notes are convertible at the option of the holder into shares of common stock or, for certain holders (as defined in the Indenture), warrants to purchase an equal number of shares of common stock at an exercise price of $0.0001 per share, subject to customary adjustments. The initial conversion rate is 173.91304 shares of common stock or warrants per $1,000 principal amount, representing an initial conversion price of approximately $5.75 per share. When the 2023 Notes were issued, we accounted for the debt and equity components of the 2023 Notes separately, as we have the option to settle the conversion obligation in cash. At the date of issuance, we calculated the fair value of the 2023 Notes, excluding the conversion feature, based on the fair value of similar non–convertible debt instruments. The difference between the cash proceeds and the estimated fair value represented the value which was assigned to the equity component and recorded as a debt discount. The debt discount is being amortized using the effective interest rate method over the period from issuance to the maturity date of September 26, 2023. The carrying amount of the equity component of the 2023 Notes reported in additional paid in capital was initially valued at $15.4 million, which is net of $0.3 million of debt issuance costs allocated to the equity component. Based on the closing price of our common stock of $10.30 at September 30, 2018, the if–converted value of the 2023 Notes exceeded the principal amount of $60.0 million by $47.5 million. We recorded interest expense of $0.1 million related to the 2023 Notes, of which $50 thousand related to contractual interest expense, in both the three months and nine months ended September 30, 2018. In September 2018, we used a portion of the net proceeds from the issuance of the 2023 Notes to repay our credit facility, including a $0.3 million prepayment fee, and the Purchase Money Credit Agreement, including a $0.5 million prepayment fee. We subsequently terminated the Purchase Money Credit Agreement. In September 2018, we also entered into a new amended and restated credit facility that provides for up to $30.0 million in borrowings, secured primarily by substantially all our assets located in the United States, subject to certain exclusions. The credit agreements and indentures for our credit facility, senior loan facility, 2023 Notes and Second Lien Notes contain certain representations, warranties, covenants and other terms and conditions which are customary for agreements of these types. As of September 30, 2018, we were in compliance with these covenants. </t>
  </si>
  <si>
    <t>COMMITMENTS AND CONTINGENCIES</t>
  </si>
  <si>
    <t>Commitments And Contingencies Disclosure [Abstract]</t>
  </si>
  <si>
    <t>NOTE 5. COMMITMENTS AND CONTINGENCIES We are involved in various disputes or legal actions involving contractual and employment relationships, liability claims, and a variety of other matters arising in the ordinary course of business. We do not believe the outcome of such disputes or legal actions will have a material effect on our unaudited condensed consolidated financial statements.</t>
  </si>
  <si>
    <t>STOCKHOLDERS' EQUITY</t>
  </si>
  <si>
    <t>Equity [Abstract]</t>
  </si>
  <si>
    <t xml:space="preserve">NOTE 6. STOCKHOLDERS' EQUITY Preferred Stock We are authorized to issue 1.0 million shares of preferred stock with a par value of $0.0001 per share with such designations, rights and preferences as may be determined by our Board of Directors. Series A In January 2018, we issued 0.03 million shares of Series A preferred stock as an element of the Exchange (see Note 4). The Series A preferred stock had an 8.0% dividend payable quarterly in arrears and accumulated whether or not earned or declared beginning April 1, 2018. In the three months and nine months ended September 30, 2018, we issued dividends in kind valued at $0.5 million and $1.6 million, respectively. Each outstanding share of Series A preferred stock was convertible into 163.573 shares of common stock or, if an election was made by an eligible holder, into warrants representing the right to receive 163.573 shares of common stock. The Series A preferred stock was recorded at $62.0 million, less stock issuance costs of $3.6 million, based on an allocation of the Exchange consideration to the various share classes and securities based on their relative fair values. We evaluated the nondetachable conversion option embedded in the Series A preferred stock and determined that a beneficial conversion feature (“BCF”) existed as of the closing date of the Exchange. As the intrinsic value of the BCF exceeded the value allotted to the Series A preferred stock, we separately recognized a discount of $62.0 million as a reduction to the value of the Series A preferred stock. In September 2018, all the shares of the Series A preferred stock were converted into 0.7 million shares of common stock and 94.8 million Series E warrants with an exercise price of $0.0001. Upon conversion, the Series A preferred stock was derecognized, and we recorded a deemed dividend of $5.3 million to recognize the remainder of the value of the BCF. As of September 30, 2018, there were no issued or outstanding shares of Series A preferred stock. Series B In January 2018, we issued 0.9 million shares of Series B preferred stock as an element of the Exchange (see Note 4). The Series B preferred stock had no stated dividend and dividends were at the discretion of our Board of Directors. Each outstanding share of Series B preferred stock was convertible into 1.08689 shares of common stock or, if an election was made by an eligible holder, into warrants representing the right to receive 1.08689 shares of common stock. The Series B preferred stock was senior to our common stock and junior to the Series A preferred stock in the event of our liquidation. The Series B preferred stock was recorded at $10.8 million based on an allocation of the Exchange consideration to the various share classes and securities based on their relative fair values. Similar to the Series A preferred stock, we determined that a BCF existed for the Series B preferred stock. As the intrinsic value of the BCF exceeded the value allotted to the Series B preferred stock, we separately recognized a discount of $10.8 million as a reduction in the value of the Series B preferred stock. In March 2018, all the shares of the Series B preferred stock were converted into 0.2 million shares of common stock and 14.1 million Series D warrants with an exercise price of $0.0001. Upon conversion, the Series B preferred stock was derecognized, and we fully recognized the value of the BCF as a deemed dividend. As of September 30, 2018, there were no issued or outstanding shares of Series B preferred stock. Common Stock As of September 30, 2018, we are authorized to issue 20.0 million shares of common stock with a par value of $0.0001 per share. The following table presents the changes in the number of shares outstanding:
2018
Shares issued:
Balance as of January 1
473
Issue of shares upon vesting of restricted stock units
268
Issue of shares on exercises of stock options
16
Issue of shares in the Exchange
41
Issue of shares on the conversion of the Series A preferred stock
704
Issue of shares on the conversion of the Series B preferred stock
225
Issue of shares on exercises of Series C warrants
15
Issue of shares on exercises of Series D warrants
117
Balance as of September 30
1,859
Shares held as treasury stock:
Balance as of January 1
2
Purchase of treasury stock
109
Balance as of September 30
111
Shares outstanding as of September 30
1,748
Warrants Series A and Series B As of September 30, 2018, we have 0.2 million Series A warrants and 0.2 million Series B warrants outstanding, both with an expiration date of July 27, 2021. The Series A warrants and Series B warrants entitle the holders to purchase 0.05 shares of our common stock, have exercise prices of $10.30 and $12.88, respectively, and become exercisable 30 days in advance of their expiration date. Series C In January 2018, we issued 8.3 million Series C warrants as an element of the Exchange (see Note 4). Each Series C warrant entitles the holder to purchase 0.05 shares of our common stock, has an exercise price of $0.0001 and has no expiration date. The Series C warrants are immediately exercisable by the holder and are exercisable by us in connection with a full redemption of the Series A preferred stock and Series B preferred stock provided that it does not result in a holder owning 10% or more of our outstanding shares of common stock, or upon a change in control. The Series C warrants were recorded at $4.8 million based on an allocation of the Exchange consideration to the various share classes and securities based on their relative fair values. As of September 30, 2018, 0.3 million of the Series C warrants have been exercised, and there are 8.0 million Series C warrants outstanding. Series D In March 2018, we issued 14.1 million Series D warrants in connection with the conversion of the Series B preferred stock. Each warrant entitles the holder to purchase 0.05 shares of our common stock, has an exercise price of $0.0001 and has no expiration date. The Series D warrants are immediately exercisable by the holders and are exercisable us in connection with a full redemption of the Series A preferred stock and Series B preferred stock, provided that it does not result in a holder owning 10% or more of our outstanding shares of common stock, or upon a change in control. The Series D warrants were recorded at their fair value of $23.0 million, which was based on the price of our common stock as of the date of the conversion as the Series D warrants have a nominal strike price, no expiration date and no other relevant restrictions. As of September 30, 2018, 2.4 million of the Series D warrants have been exercised, and there are 11.7 million Series D warrants outstanding. Series E In September 2018, we issued 94.8 million Series E warrants in connection with the conversion of the Series A preferred stock. Each warrant entitles the holder to purchase 0.05 shares of our common stock, has an exercise price of $0.0001 and has no expiration date. The Series E warrants are immediately exercisable by the holders and are exercisable by us in connection with a full redemption of the Series A preferred stock, provided that it does not result in a holder owning 10% or more of our outstanding shares of common stock, or upon a change in control. The Series E warrants were recorded at their fair value of $54.0 million, which was based on the price of our common stock as of the date of the conversion as the Series E warrants have a nominal strike price, no expiration date and no other relevant restrictions. </t>
  </si>
  <si>
    <t>VARIABLE INTEREST ENTITIES</t>
  </si>
  <si>
    <t>Noncontrolling Interest [Abstract]</t>
  </si>
  <si>
    <t xml:space="preserve">NOTE 7. VARIABLE INTEREST ENTITY We have a 49.0% interest in a business venture with Kuukpik Corporation (“Kuukpik”) that performs contracts for the acquisition and development of geophysical and seismic data and for geophysical and seismic services and any and all related work anywhere on the North Slope of Alaska (onshore or offshore). The venture receives 10% of our gross revenues from all North Slope of Alaska contracts. This venture meets the definition of a variable interest entity (“VIE”). We are deemed to be the primary beneficiary of this VIE; therefore, we have consolidated the operating results, assets and liabilities of this VIE, with Kuukpik’s portion of equity presented as “Noncontrolling interest” in our unaudited condensed consolidated balance sheets and Kuukpik’s portion of net income presented as “Net income attributable to noncontrolling interest” in our unaudited condensed consolidated statements of operations. </t>
  </si>
  <si>
    <t>REVENUE FROM SERVICES</t>
  </si>
  <si>
    <t>Revenue From Contract With Customer [Abstract]</t>
  </si>
  <si>
    <t>REVENUE</t>
  </si>
  <si>
    <t xml:space="preserve">NOTE 8. REVENUE FROM SERVICES Deferred Costs on Contracts In some instances, we incur third party costs that directly relate to the contract to fulfill the contract obligations. These fulfillment costs are capitalized and a mortized consistent with how the related revenue is recognized. As of September 30, 2018, we had deferred costs on contracts of $0.4 million. In the three months and nine months ended September 30, 2018, we recognized $0.5 million and $6.8 million, respectively, of amortization related to these costs. Deferred Revenue Typically, our mobilization services are paid by the customer at the beginning of the contract while the revenue is recognized as control transfers to the customer, which can result in deferred revenue. Normally all other revenue is billed as work progresses, which generally will not result in significant deferred revenue except in those cases where a large mobilization is required for the contract. As of September 30, 2018, we have $2.0 million of deferred revenue. In the three months and nine months ended September 30, 2018, we recognized $1.1 million and $2.6 million, respectively, of revenue that was included in deferred revenue. Disaggregated Revenue The following table disaggregates our revenue by major source:
North America
South America
Southeast Asia
Other
Total
Three months ended September 30, 2018:
Type of contract:
Turnkey
$
10,779
$
1,224
$
692
$
208
$
12,903
Term
1,777
301
22
—
2,100
Total
$
12,556
$
1,525
$
714
$
208
$
15,003
Nine months ended September 30, 2018:
Type of contract:
Turnkey
$
37,468
$
22,791
$
692
$
208
$
61,159
Term
7,527
301
22
—
7,850
Total
$
44,995
$
23,092
$
714
$
208
$
69,009
Remaining Performance Obligation As of September 30, 2018, we had $173.2 million of remaining performance obligations. We expect to recognize revenue of approximately 31% of these performance obligations in 2018 and the remaining approximately 69% in 2019. </t>
  </si>
  <si>
    <t>EQUITY-BASED COMPENSATION</t>
  </si>
  <si>
    <t>Disclosure Of Compensation Related Costs Sharebased Payments [Abstract]</t>
  </si>
  <si>
    <t xml:space="preserve">NOTE 9. EQUITY–BASED COMPENSATION We grant various forms of equity–based compensation to our senior management and directors. These equity–based awards consist of non–qualified stock options and restricted stock units (“RSUs”). In April 2018, we issued 0.5 million RSUs to our senior management. These RSUs vest as follows: (a) one–fourth on July 29, 2019, (b) one–fourth on January 29, 2020, and (c) one–half on January 29, 2021. The fair value of these RSUs on the date of grant was $13.8 million. In August 2018, our Board accelerated the vesting of the RSUs that were to vest on July 29, 2019 and January 29, 2020, causing us to accelerate the recognition of $5.1 million in equity–based compensation costs. We recognized equity–based compensation costs of $6.5 million and $0.4 million in the three months ended September 30, 2018 and 2017, respectively, and $9.1 million and $1.6 million in the nine months ended September 30, 2018 and 2017, respectively. These costs are included in “Selling, general and administrative expenses” on our unaudited condensed consolidated statements of operations. As of September 30, 2018, we had $5.7 million of unrecognized equity–based compensation cost, which is expected to be recognized over a weighted average period of 2.3 years. </t>
  </si>
  <si>
    <t>INCOME TAXES</t>
  </si>
  <si>
    <t>Income Tax Disclosure [Abstract]</t>
  </si>
  <si>
    <t xml:space="preserve">NOTE 10. INCOME TAXES Due to our history of losses and uncertainty of future taxable income, we established valuation allowances sufficient to fully offset net operating loss (“NOL”) carryforwards and other deferred tax assets. These valuation allowances will be maintained until positive evidence exists to support a conclusion that the benefit from certain of our NOL carryforwards and foreign tax credits may be realized. We record income tax expense for interim periods on the basis of an estimated annual effective tax rate. The estimated annual effective tax rate is recomputed on a quarterly basis and may fluctuate due to changes in forecasted annual operating income, positive or negative changes to the valuation allowance for net deferred tax assets, and changes to actual or forecasted permanent book to tax differences. In December 2017, the U.S. enacted the Tax Cuts and Jobs Act of 2017 (the “Act”), which significantly changed U.S. tax law. The Act lowered the U.S. statutory federal income tax rate from 35% to 21% effective January 1, 2018, while also imposing a deemed repatriation tax on previously deferred foreign income. The Act also created a new minimum tax on certain future foreign earnings. In addition, the SEC has issued Staff Accounting Bulletin 118, which allows a measurement period, not to exceed one year, to finalize the accounting for the income tax aspects of the Act. Our effective tax rates were (5.7)% and (16.4)% for the three months ended September 30, 2018 and 2017, respectively, and (0.2)% and (22.3)% for the nine months ended September 30, 2018 and 2017, respectively. The changes in our effective tax rates and the primary reason why these effective tax rates differ from the applicable federal statutory rates are the fluctuations in earnings among the various jurisdictions in which we operate, increases in valuation allowances and foreign tax rate differentials. We consider our foreign earnings to be permanently reinvested in operations outside the U.S. and have not provided for U.S. income taxes on these unrepatriated foreign earnings. We have provisionally recorded no tax expense in connection with the transition tax on the mandatory deemed repatriation of our foreign earnings based upon the aggregate tax losses of our foreign subsidiaries. We are currently evaluating the impact of the Act on our unaudited condensed consolidated financial statements and, as a result, have not included a provisional estimate of the impact. However, we do not expect any impact from the remeasurement of certain deferred tax assets due to our full valuation allowance. </t>
  </si>
  <si>
    <t>LOSS PER COMMON SHARE</t>
  </si>
  <si>
    <t>Earnings Per Share [Abstract]</t>
  </si>
  <si>
    <t>NOTE 11. LOSS PER COMMON SHARE Our Series C warrants, Series D warrants and Series E warrants are considered to be participating securities as they are entitled to dividends based on dividends paid on our common stock. Accordingly, beginning in 2018, we are now required to apply the two–class method to calculate basic and diluted loss per share. Under the two–class method, basic loss per share is computed by dividing net loss available to common stockholders, after deducting the amount allocated to participating securities, by the weighted average number of common shares outstanding during each period. Diluted loss per share is computed by dividing net loss available to common stockholders, after deducting the amount allocated to participating securities, by the sum of the weighted average number of shares outstanding during each period and the dilutive potential common shares outstanding during the period determined under the treasury stock method. The computation of basic and diluted loss per share is as follows:
Three Months Ended September 30,
Nine Months Ended September 30,
2018
2018
Net loss attributable to SAExploration
$
(25,307
)
$
(61,021
)
Amortization of discount on Series A and Series B preferred stock
(5,336
)
(72,762
)
Accretion of Series A preferred stock to redemption value
—
21,376
Dividends on Series A preferred stock
(495
)
(1,614
)
Allocation of earnings to participating securities (1)
—
—
Loss available to common stockholders of SAExploration
$
(31,138
)
$
(114,021
)
Weighted average common shares outstanding (basic and diluted)
1,120
804
Loss per share available to common stockholders of SAExploration (basic and diluted)
$
(27.80
)
$
(141.82
)
Anti-dilutive shares excluded from diluted loss available to common stockholders of SAExploration (2)
6,001
6,001
Three Months Ended September 30,
Nine Months Ended September 30,
2017
2017
Net loss attributable to SAExploration
$
(13,770
)
$
(24,830
)
Weighted average common shares outstanding (basic and diluted)
470
469
Net loss per share (basic and diluted)
$
(29.30
)
$
(52.94
)
Anti-dilutive shares excluded from diluted loss per share (2)
26
26
(1)
(2)</t>
  </si>
  <si>
    <t>FAIR VALUE OF FINANCIAL INSTRUMENTS</t>
  </si>
  <si>
    <t>Fair Value Disclosures [Abstract]</t>
  </si>
  <si>
    <t xml:space="preserve">NOTE 12. FAIR VALUE OF FINANCIAL INSTRU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Senior Notes and Second Lien Notes, approximate fair value because of the short–term nature of the items. As of September 30, 2018, the estimated aggregate fair value of our 2023 Notes and Second Lien Notes was $66.2 million, which differs from the aggregate carrying value of $50.5 million. As of December 31, 2017, the estimated aggregate fair value of our Senior Notes and Second Lien Notes was $32.3 million, which differs from the aggregate carrying value of $86.9 million. These fair values were estimated using dealer quoted period–end market prices. As these valuations used dealer quoted prices in active markets obtained from independent third–party sources, we have categorized our long–term debt as Level 2. </t>
  </si>
  <si>
    <t>OTHER SUPPLEMENTAL INFORMATION</t>
  </si>
  <si>
    <t>Organization Consolidation And Presentation Of Financial Statements [Abstract]</t>
  </si>
  <si>
    <t>NOTE 13. OTHER SUPPLEMENTAL INFORMATION Cash, Cash Equivalents and Restricted Cash Cash, cash equivalents and restricted cash are recorded in our unaudited condensed consolidated balance sheet as follows:
September 30, 2018
December 31, 2017
Cash and cash equivalents
$
20,341
$
3,613
Restricted cash
—
41
Total cash, cash equivalents and restricted cash
$
20,341
$
3,654
Our restricted cash served as collateral for labor claims, office rental and cash in another country restricted by exchange control regulations. Accounts Receivable, net Total accounts receivable, net is comprised of the following:
September 30, 2018
December 31, 2017
Trade receivables
$
93,370
$
82,115
Other receivables
4,042
2,104
Total accounts receivable
97,412
84,219
Less: allowance for doubtful accounts
(19,130
)
(12
)
Total accounts receivable, net
78,282
84,207
Current accounts receivable, net
19,165
6,105
Long-term accounts receivable, net
$
59,117
$
78,102
Accrued Liabilities Accrued liabilities are comprised of the following:
September 30, 2018
December 31, 2017
Accrued payroll liabilities
$
2,232
$
2,781
Accrued interest
235
1,877
Other accrued liabilities
4,424
1,653
Total accrued liabilities
$
6,891
$
6,311
Other accrued liabilities primarily consist of accruals for project related expenses. Supplemental Cash Flows Information Supplemental cash flows information is as follows:
Nine Months Ended September 30,
2018
2017
Cash paid for interest
$
6,961
$
2,978
Cash paid for income taxes
2,124
6,661
Noncash Transactions Supplemental noncash transactions are as follows:
As of September 30,
2018
2017
Costs to issue stock included in prepaid expenses and other current assets
$
1,442
$
—
Costs for additions to property and equipment in accounts payable
26
113
Costs to issue debt included in accounts payable
1,096
775
Costs to issue stock included in accounts payable
995
—</t>
  </si>
  <si>
    <t>RELATED PARTY TRANSACTIONS</t>
  </si>
  <si>
    <t>Related Party Transactions [Abstract]</t>
  </si>
  <si>
    <t xml:space="preserve">NOTE 14. RELATED PARTY TRANSACTIONS Mr. Hastings, our Chief Executive Officer and Chairman of the Board of Directors, owns and controls Speculative Seismic Investments, LLC (“SSI”), which holds 1,350 shares of our common stock, and controls CLCH, LLC, which holds 1,201 shares of our common stock. As of September 30, 2018, SSI is a lender under our senior loan facility in the principal amount of $0.6 million. Mr. Hastings is also a lender under our credit facility in the principal amount of $0.8 million and was an initial purchaser of our 2023 Notes in the principal amount of $1.0 million. </t>
  </si>
  <si>
    <t>SUBSEQUENT EVENTS</t>
  </si>
  <si>
    <t>Subsequent Events [Abstract]</t>
  </si>
  <si>
    <t>SAExploration Holdings, Inc. Notes to Unaudited Condensed Consolidated Financial Statements NOTE 15. SUBSEQUENT EVENTS In October 2018, the holders of a majority of the shares of our common stock adopted resolutions by written consent, in lieu of a meeting of stockholders, to (i) amend our certificate of incorporation to increase the authorized number of shares of our common stock from 20.0 million to 40.0 million and (ii) amend our long–term incentive plan to increase the authorized number of shares of our common stock that may be issued under the plan to 2.7 million shares. The amendment to our long–term incentive plan will become effective 20 calendar days following the date that we mail an information statement to our stockholders, and the amendment to our certificate of incorporation will be filed and become effective 20 calendar days following the date we mail an information statement to our stockholders, or as soon thereafter as is reasonably practicable. We evaluated subsequent events for appropriate accounting and disclosure through the date these unaudited condensed consolidated financial statements were issued and determined that there were no other material items that required recognition or disclosure in our unaudited condensed consolidated financial statements. 1</t>
  </si>
  <si>
    <t>BASIS OF PRESENTATION AND SUMMARY OF SIGNIFICANT ACCOUNTING POLICIES (Policies)</t>
  </si>
  <si>
    <t>Basis of Presentation</t>
  </si>
  <si>
    <t xml:space="preserve">Basis of Presentation Our unaudited condensed consolidated financial statements included herein include our accounts and those of our subsidiaries, which are wholly–owned or controlled by us, and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 for the year ended December 31, 2017. On September 14, 2018, we effected a one–for–twenty reverse stock split of our common stock. As of the effective time of the reverse stock split, every 20 shares of issued and outstanding common stock were converted into one share of common stock, without any change in par value. The amendment to our third amended and restated certificate of incorporation also reduced the number of our authorized shares of common stock to 20.0 million shares. Any fractional shares were cashed out based on the closing price per share on the effective date of the reverse stock split. All references to shares of common stock, all per share data and all equity compensation activity for all periods presented in the unaudited condensed consolidated financial statements and notes to the unaudited condensed consolidated financial statements have been adjusted to reflect the reverse stock split on a retrospective basis. All intercompany accounts and transaction have been eliminated in consolidation. In the Notes to Unaudited Condensed Consolidated Financial Statements, all dollar and share amounts in tabulations are in thousands of dollars and shares, respectively, unless otherwise indicated. </t>
  </si>
  <si>
    <t>Recently Adopted Accounting Pronouncements</t>
  </si>
  <si>
    <t>Recently Adopted Accounting Pronouncements On January 1, 2018, we adopted Accounting Standards Update (“ASU”) No. 2014–09, Revenue from Contracts with Customers . We elected to adopt ASU 2014–09 using the modified retrospective approach applied to those contracts that were not completed as of January 1, 2018. Prior period amounts have not been adjusted and continue to be reflected in accordance with our historical accounting. The impact of the adoption on our unaudited condensed consolidated statements of operations was as follows:
Balances Without Adoption of ASU 2014-09
Impact of Adoption of ASU 2014-09
As Reported
Three months ended September 30, 2018:
Statement of operations:
Revenue from services
$
15,838
$
(835
)
$
15,003
Cost of services
16,825
(740
)
16,085
Income taxes
1,399
(35
)
1,364
Net loss
(25,237
)
(60
)
(25,297
)
Nine months ended September 30, 2018:
Statement of operations:
Revenue from services
$
68,473
$
536
$
69,009
Cost of services
61,290
510
61,800
Income taxes
97
10
107
Net loss
(60,133
)
16
(60,117
) The impact of the adoption on our unaudited condensed consolidated balance sheet was as follows:
September 30, 2018
Balances Without Adoption of ASU 2014-09
Impact of Adoption of ASU 2014-09
As Reported
Balance Sheet:
Current assets:
Accounts receivable, net
$
18,629
$
536
$
19,165
Current liabilities:
Accrued liabilities
6,381
510
6,891
Income and other taxes payable
5,571
10
5,581
Stockholders' equity:
Accumulated deficit
(194,049
)
16
(194,033
) On January 1, 2018, we adopted ASU 2016–16. Intra–Entity Transfers of Assets Other Than Inventory On January 1, 2018, we adopted ASU 2017–01, Clarifying the Definition of a Business ASU 2017–01 clarified the definition of a business by adding guidance to assist entities with evaluating whether transactions should be accounted for as acquisitions (or disposals) of assets or businesses. The ASU provides a screen to determine when a set is not a business. If the screen is not met, ASU 2017–01 (i) requires that to be considered a business, a set must include, at a minimum, an input and a substantive process that together significantly contribute to the ability to create output and (ii) removes the evaluation of whether a market participant could replace missing elements. ASU 2017–01 will be applied prospectively to any acquisitions.</t>
  </si>
  <si>
    <t>Revenue Recognition</t>
  </si>
  <si>
    <t xml:space="preserve">Revenue Recognition Our services are provided under cancelable service contracts that typically have an original expected duration of one year or less. These contracts are either fixed price agreements that provide for a fixed fee per unit of measure (“Turnkey”) or variable price agreements that provide for a fixed hourly, daily or monthly fee during the term of the project (“Term”). Under both types of agreements, we recognize revenue as the services are performed. We recognize revenue based upon quantifiable measures of progress, such as square or linear kilometers surveyed, each unit of data recorded or other methods using the total estimated revenue for the service contract. We receive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 and cash collections. If billing occurs prior to the revenue recognition or if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 party permitting, surveying, drilling, helicopter, equipment rental and mobilization costs that directly relate to the contract are utilized to fulfill the contract obligations. These fulfillment costs are capitalized and a mortized consistent with how the related revenue is recognized unless we determine the costs are no longer recoverable, at which time they are expensed. Estimates for our total revenue and total fulfillment cost on any service contract are based on significant qualitative and quantitative judgments. Our management considers a variety of factors such as whether various components of the performance obligation will be performed internally or externally, cost of third party services, and facts and circumstances unique to the performance obligation in making these estimates. As a significant change in one or more of these estimates could affect the profitability of our contracts, we review and update the estimates during each reporting period. We recognize these adjustments in revenues under the cumulative catch–up method which recognizes the impact of the adjustment on revenue to date in the period the adjustment is identified. Revenue in future periods of performance is recognized using the adjusted estimate. </t>
  </si>
  <si>
    <t>New Accounting Standards to be Adopted</t>
  </si>
  <si>
    <t xml:space="preserve">New Accounting Standards to be Adopted In February 2016, the Financial Accounting Standards Board (“FASB”) issued ASU 2016–02, Leasing Codification Improvements to Topic 842, Targeted Improvements, We have established an implementation team to evaluate and identify the impact of these standards on our financial position, results of operations and cash flows. We are currently assessing our leasing arrangements and implementing software to meet the reporting requirements of the standard. We anticipate that we will elect the practical expedient package outlined in ASU No. 2016–02 under which we can carryforward our previous classification of a lease as either an operating or capital lease, and we do not have to reassess previously recorded initial direct costs. Additionally, we anticipate that we will make the policy election allowing us to exclude leases with original terms of 12 months or less from lease assets and liabilities. We continue to assess the practical expedient allowing us to use hindsight to determine the lease term and to assess any impairment of lease assets during the lookback period, and we continue to assess certain policy elections required under the standard, including whether we will separate nonlease components from the associated lease component and how we will determine the incremental borrowing rate for leases with renewal options. Although we will recognize lease assets and liabilities for leases classified as operating leases under previous guidance, we are not able to quantify the impact of the standard at this time. In February 2018, the FASB issued ASU 2018–02, Reclassification of Certain Tax Effects from Accumulated Other Comprehensive Income No other new accounting pronouncements issued or effective during the nine months ended September 30, 2018 have had or are expected to have a material impact on our unaudited condensed consolidated financial statements. </t>
  </si>
  <si>
    <t>DESCRIPTION OF THE BUSINESS AND SUMMARY OF SIGNIFICANT ACCOUNTING POLICIES (Policies)</t>
  </si>
  <si>
    <t>Fair Value of Financial Instruments</t>
  </si>
  <si>
    <t>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Senior Notes and Second Lien Notes, approximate fair value because of the short–term nature of the items.</t>
  </si>
  <si>
    <t>BASIS OF PRESENTATION AND SUMMARY OF SIGNIFICANT ACCOUNTING POLICIES (Tables)</t>
  </si>
  <si>
    <t>Impact of Adoption on Unaudited Condensed Consolidated Statements of Operations and Balance Sheet</t>
  </si>
  <si>
    <t xml:space="preserve">The impact of the adoption on our unaudited condensed consolidated statements of operations was as follows:
Balances Without Adoption of ASU 2014-09
Impact of Adoption of ASU 2014-09
As Reported
Three months ended September 30, 2018:
Statement of operations:
Revenue from services
$
15,838
$
(835
)
$
15,003
Cost of services
16,825
(740
)
16,085
Income taxes
1,399
(35
)
1,364
Net loss
(25,237
)
(60
)
(25,297
)
Nine months ended September 30, 2018:
Statement of operations:
Revenue from services
$
68,473
$
536
$
69,009
Cost of services
61,290
510
61,800
Income taxes
97
10
107
Net loss
(60,133
)
16
(60,117
) The impact of the adoption on our unaudited condensed consolidated balance sheet was as follows:
September 30, 2018
Balances Without Adoption of ASU 2014-09
Impact of Adoption of ASU 2014-09
As Reported
Balance Sheet:
Current assets:
Accounts receivable, net
$
18,629
$
536
$
19,165
Current liabilities:
Accrued liabilities
6,381
510
6,891
Income and other taxes payable
5,571
10
5,581
Stockholders' equity:
Accumulated deficit
(194,049
)
16
(194,033
) </t>
  </si>
  <si>
    <t>ASSET PURCHASE (Tables)</t>
  </si>
  <si>
    <t>Schedule of Purchase Price and Fair Value of Acquired Assets and Assumed Liabilities</t>
  </si>
  <si>
    <t>The purchase price and the fair values of the acquired assets and assumed liabilities are as follows:
Purchase price
$
18,411
Transaction advisory fees and other acquisition costs
3,338
Total purchase price
$
21,749
Accounts receivable
$
8,589
Property and equipment
12,484
Intangible assets, net
3,642
Accrued liabilities
(110
)
Deferred revenue
(2,856
)
Net assets acquired
$
21,749</t>
  </si>
  <si>
    <t>LONG–TERM DEBT (Tables)</t>
  </si>
  <si>
    <t>Summary of Long-term Debt</t>
  </si>
  <si>
    <t>Long–term debt consisted of the following:
September 30, 2018
December 31, 2017
Credit facility:
Principal outstanding
$
15,000
$
5,000
Unamortized debt issuance costs
(157
)
(599
)
Carrying amount
14,843
4,401
Senior loan facility - principal outstanding
29,000
29,995
6% senior secured convertible notes due 2023:
Principal outstanding
60,000
—
Unamortized debt discount and debt issuance costs
(16,494
)
—
Carrying amount
43,506
—
10% senior secured notes due 2019:
Principal outstanding
—
1,872
Unamortized debt issuance costs
—
(25
)
Carrying amount
—
1,847
10% second lien notes due 2019:
Principal outstanding
6,961
85,239
Unamortized debt issuance costs
(7
)
(189
)
Carrying amount
6,954
85,050
Total debt
94,303
121,293
Current portion of long-term debt
(6,954
)
(995
)
Total long-term debt
$
87,349
$
120,298</t>
  </si>
  <si>
    <t>STOCKHOLDERS' EQUITY (Tables)</t>
  </si>
  <si>
    <t>Schedule of Changes in Number of Shares Outstanding</t>
  </si>
  <si>
    <t>The following table presents the changes in the number of shares outstanding:
2018
Shares issued:
Balance as of January 1
473
Issue of shares upon vesting of restricted stock units
268
Issue of shares on exercises of stock options
16
Issue of shares in the Exchange
41
Issue of shares on the conversion of the Series A preferred stock
704
Issue of shares on the conversion of the Series B preferred stock
225
Issue of shares on exercises of Series C warrants
15
Issue of shares on exercises of Series D warrants
117
Balance as of September 30
1,859
Shares held as treasury stock:
Balance as of January 1
2
Purchase of treasury stock
109
Balance as of September 30
111
Shares outstanding as of September 30
1,748</t>
  </si>
  <si>
    <t>REVENUE FROM SERVICES (Tables)</t>
  </si>
  <si>
    <t>Schedule of Revenue by Major Source</t>
  </si>
  <si>
    <t>The following table disaggregates our revenue by major source:
North America
South America
Southeast Asia
Other
Total
Three months ended September 30, 2018:
Type of contract:
Turnkey
$
10,779
$
1,224
$
692
$
208
$
12,903
Term
1,777
301
22
—
2,100
Total
$
12,556
$
1,525
$
714
$
208
$
15,003
Nine months ended September 30, 2018:
Type of contract:
Turnkey
$
37,468
$
22,791
$
692
$
208
$
61,159
Term
7,527
301
22
—
7,850
Total
$
44,995
$
23,092
$
714
$
208
$
69,009</t>
  </si>
  <si>
    <t>LOSS PER COMMON SHARE (Tables)</t>
  </si>
  <si>
    <t>Computation of Basic and Diluted Loss Per Share</t>
  </si>
  <si>
    <t>The computation of basic and diluted loss per share is as follows:
Three Months Ended September 30,
Nine Months Ended September 30,
2018
2018
Net loss attributable to SAExploration
$
(25,307
)
$
(61,021
)
Amortization of discount on Series A and Series B preferred stock
(5,336
)
(72,762
)
Accretion of Series A preferred stock to redemption value
—
21,376
Dividends on Series A preferred stock
(495
)
(1,614
)
Allocation of earnings to participating securities (1)
—
—
Loss available to common stockholders of SAExploration
$
(31,138
)
$
(114,021
)
Weighted average common shares outstanding (basic and diluted)
1,120
804
Loss per share available to common stockholders of SAExploration (basic and diluted)
$
(27.80
)
$
(141.82
)
Anti-dilutive shares excluded from diluted loss available to common stockholders of SAExploration (2)
6,001
6,001
Three Months Ended September 30,
Nine Months Ended September 30,
2017
2017
Net loss attributable to SAExploration
$
(13,770
)
$
(24,830
)
Weighted average common shares outstanding (basic and diluted)
470
469
Net loss per share (basic and diluted)
$
(29.30
)
$
(52.94
)
Anti-dilutive shares excluded from diluted loss per share (2)
26
26
(1)
(2)</t>
  </si>
  <si>
    <t>OTHER SUPPLEMENTAL INFORMATION (Tables)</t>
  </si>
  <si>
    <t>Schedule of cash and cash equivalents</t>
  </si>
  <si>
    <t>Cash, cash equivalents and restricted cash are recorded in our unaudited condensed consolidated balance sheet as follows:
September 30, 2018
December 31, 2017
Cash and cash equivalents
$
20,341
$
3,613
Restricted cash
—
41
Total cash, cash equivalents and restricted cash
$
20,341
$
3,654</t>
  </si>
  <si>
    <t>Schedule of total accounts receivable, net</t>
  </si>
  <si>
    <t>Total accounts receivable, net is comprised of the following:
September 30, 2018
December 31, 2017
Trade receivables
$
93,370
$
82,115
Other receivables
4,042
2,104
Total accounts receivable
97,412
84,219
Less: allowance for doubtful accounts
(19,130
)
(12
)
Total accounts receivable, net
78,282
84,207
Current accounts receivable, net
19,165
6,105
Long-term accounts receivable, net
$
59,117
$
78,102</t>
  </si>
  <si>
    <t>Schedule of accrued liabilities</t>
  </si>
  <si>
    <t>Accrued liabilities are comprised of the following:
September 30, 2018
December 31, 2017
Accrued payroll liabilities
$
2,232
$
2,781
Accrued interest
235
1,877
Other accrued liabilities
4,424
1,653
Total accrued liabilities
$
6,891
$
6,311</t>
  </si>
  <si>
    <t>Schedule of supplemental cash flows information</t>
  </si>
  <si>
    <t>Supplemental cash flows information is as follows:
Nine Months Ended September 30,
2018
2017
Cash paid for interest
$
6,961
$
2,978
Cash paid for income taxes
2,124
6,661</t>
  </si>
  <si>
    <t>Schedule of noncash transactions</t>
  </si>
  <si>
    <t>Supplemental noncash transactions are as follows:
As of September 30,
2018
2017
Costs to issue stock included in prepaid expenses and other current assets
$
1,442
$
—
Costs for additions to property and equipment in accounts payable
26
113
Costs to issue debt included in accounts payable
1,096
775
Costs to issue stock included in accounts payable
995
—</t>
  </si>
  <si>
    <t>BASIS OF PRESENTATION AND SUMMARY OF SIGNIFICANT ACCOUNTING POLICIES - Additional Information (Details) $ in Thousands</t>
  </si>
  <si>
    <t>Sep. 14, 2018shares</t>
  </si>
  <si>
    <t>Sep. 30, 2018shares</t>
  </si>
  <si>
    <t>Jan. 01, 2018USD ($)</t>
  </si>
  <si>
    <t>Dec. 31, 2017USD ($)</t>
  </si>
  <si>
    <t>Gas And Oil Acreage [Line Items]</t>
  </si>
  <si>
    <t>Reverse stock split</t>
  </si>
  <si>
    <t>one–for–twenty</t>
  </si>
  <si>
    <t>Reverse stock split conversion ratio</t>
  </si>
  <si>
    <t>Common stock, shares authorized | shares</t>
  </si>
  <si>
    <t>Cancelable service contracts expected period</t>
  </si>
  <si>
    <t>1 year</t>
  </si>
  <si>
    <t>Tax Accounting for Intra-entity Asset Transfers Other Than Inventory</t>
  </si>
  <si>
    <t>Cumulative effect of new accounting pronouncement</t>
  </si>
  <si>
    <t>Accumulated Deficit | Tax Accounting for Intra-entity Asset Transfers Other Than Inventory</t>
  </si>
  <si>
    <t>BASIS OF PRESENTATION AND SUMMARY OF SIGNIFICANT ACCOUNTING POLICIES - Impact of Adoption on Unaudited Condensed Consolidated Statements of Operations (Details) - USD ($) $ in Thousands</t>
  </si>
  <si>
    <t>Statement of operations:</t>
  </si>
  <si>
    <t>Accounting Standards Update 2014-09 | Balances Without Adoption of ASU 2014-09</t>
  </si>
  <si>
    <t>Accounting Standards Update 2014-09 | Impact of Adoption of ASU 2014-09</t>
  </si>
  <si>
    <t>BASIS OF PRESENTATION AND SUMMARY OF SIGNIFICANT ACCOUNTING POLICIES - Impact of Adoption on Unaudited Condensed Consolidated Balance Sheet (Details) - USD ($) $ in Thousands</t>
  </si>
  <si>
    <t>Balance Sheet:</t>
  </si>
  <si>
    <t>ASSET PURCHASE - Additional Information (Details) - GEOK - USD ($) $ in Thousands</t>
  </si>
  <si>
    <t>1 Months Ended</t>
  </si>
  <si>
    <t>Jul. 31, 2018</t>
  </si>
  <si>
    <t>Asset Acquisition [Line Items]</t>
  </si>
  <si>
    <t>Acquisition related costs</t>
  </si>
  <si>
    <t>Aggregate principal amount</t>
  </si>
  <si>
    <t>Intellectual Property</t>
  </si>
  <si>
    <t>Intangible assets amortization period</t>
  </si>
  <si>
    <t>15 years</t>
  </si>
  <si>
    <t>Intellectual Property | Selling, General and Administrative Expenses</t>
  </si>
  <si>
    <t>Amortization expense</t>
  </si>
  <si>
    <t>ASSET PURCHASE - Purchase Price and Fair Value of Acquired Assets and Assumed Liabilities (Details) - USD ($) $ in Thousands</t>
  </si>
  <si>
    <t>Property and equipment</t>
  </si>
  <si>
    <t>Net assets acquired</t>
  </si>
  <si>
    <t>GEOK</t>
  </si>
  <si>
    <t>Purchase price</t>
  </si>
  <si>
    <t>Transaction advisory fees and other acquisition costs</t>
  </si>
  <si>
    <t>Total purchase price</t>
  </si>
  <si>
    <t>Intangible assets, net</t>
  </si>
  <si>
    <t>CONCENTRATION OF CREDIT RISK (Details) $ in Thousands</t>
  </si>
  <si>
    <t>Jun. 30, 2018USD ($)option</t>
  </si>
  <si>
    <t>Sep. 30, 2018USD ($)</t>
  </si>
  <si>
    <t>Accounts, Notes, Loans and Financing Receivable [Line Items]</t>
  </si>
  <si>
    <t>Accounts receivable, net, noncurrent</t>
  </si>
  <si>
    <t>Tax credits assigned as collateral for accounts estimated to receive amount of monetization</t>
  </si>
  <si>
    <t>ALASKA</t>
  </si>
  <si>
    <t>Bonds issued to pay estimated liability for Tax Credit certificates</t>
  </si>
  <si>
    <t>Number of option | option</t>
  </si>
  <si>
    <t>ALASKA | State and Local Jurisdiction | Oil and Gas Purchased Monetized Later Date</t>
  </si>
  <si>
    <t>Tax credit certificates sold to third party</t>
  </si>
  <si>
    <t>Customer A</t>
  </si>
  <si>
    <t>Allowance for doubtful accounts</t>
  </si>
  <si>
    <t>First Option | ALASKA</t>
  </si>
  <si>
    <t>Purchase of the tax credit certificates at a discount rate</t>
  </si>
  <si>
    <t>10.00%</t>
  </si>
  <si>
    <t>Second Option | ALASKA</t>
  </si>
  <si>
    <t>Purchase of the tax credit certificates at a cost of capital</t>
  </si>
  <si>
    <t>5.10%</t>
  </si>
  <si>
    <t>Customer Concentration Risk | Customer A</t>
  </si>
  <si>
    <t>Customer Concentration Risk | Accounts Receivable | Customer A</t>
  </si>
  <si>
    <t>Concentration risk, percentage</t>
  </si>
  <si>
    <t>75.50%</t>
  </si>
  <si>
    <t>Long-term Debt - Summary of Long-term Debt (Details) - USD ($) $ in Thousands</t>
  </si>
  <si>
    <t>Debt Instrument [Line Items]</t>
  </si>
  <si>
    <t>Total debt</t>
  </si>
  <si>
    <t>Credit Facility</t>
  </si>
  <si>
    <t>Principal outstanding</t>
  </si>
  <si>
    <t>Unamortized debt issuance costs</t>
  </si>
  <si>
    <t>Carrying amount</t>
  </si>
  <si>
    <t>Unamortized debt discount and debt issuance costs</t>
  </si>
  <si>
    <t>10% senior secured notes due 2019</t>
  </si>
  <si>
    <t>10% second lien notes due 2019</t>
  </si>
  <si>
    <t>Long-term Debt - Summary of Long-term Debt (Parenthetical) (Details)</t>
  </si>
  <si>
    <t>Long-term Debt - Additional Information (Details) $ / shares in Units, shares in Thousands</t>
  </si>
  <si>
    <t>Sep. 30, 2018USD ($)$ / shares</t>
  </si>
  <si>
    <t>Feb. 28, 2018</t>
  </si>
  <si>
    <t>Jan. 31, 2018USD ($)shares</t>
  </si>
  <si>
    <t>Sep. 30, 2018USD ($)Trading$ / shares</t>
  </si>
  <si>
    <t>Sep. 30, 2017USD ($)</t>
  </si>
  <si>
    <t>Jul. 31, 2018USD ($)</t>
  </si>
  <si>
    <t>Gain on extinguishment of debt</t>
  </si>
  <si>
    <t>Maximum borrowing capacity</t>
  </si>
  <si>
    <t>Line of credit facility, amount borrowed</t>
  </si>
  <si>
    <t>Purchase Money Credit Agreement</t>
  </si>
  <si>
    <t>10.25%</t>
  </si>
  <si>
    <t>Credit agreement maturity month and year</t>
  </si>
  <si>
    <t>2018-10</t>
  </si>
  <si>
    <t>Prepayment fees</t>
  </si>
  <si>
    <t>Debt, face amount</t>
  </si>
  <si>
    <t>Debt issuance costs allocated to the equity component</t>
  </si>
  <si>
    <t>Amended And Restated Credit Facility</t>
  </si>
  <si>
    <t>Debt Instrument maturity date</t>
  </si>
  <si>
    <t>Aug. 1,
		2021</t>
  </si>
  <si>
    <t>Borrowings under credit facility</t>
  </si>
  <si>
    <t>Amended And Restated Credit Facility | Interest Rate Through and Including August 2020</t>
  </si>
  <si>
    <t>11.75%</t>
  </si>
  <si>
    <t>Amended And Restated Credit Facility | Interest Rate August 2020 Thereafter</t>
  </si>
  <si>
    <t>12.75%</t>
  </si>
  <si>
    <t>Second Lien Notes</t>
  </si>
  <si>
    <t>Senior Notes</t>
  </si>
  <si>
    <t>Senior Loan Facility | Credit Facility</t>
  </si>
  <si>
    <t>Debt instrument extended maturity period</t>
  </si>
  <si>
    <t>2020-01</t>
  </si>
  <si>
    <t>2023 Notes</t>
  </si>
  <si>
    <t>Sep. 26,
		2023</t>
  </si>
  <si>
    <t>Debt instrument frequency of interest payments</t>
  </si>
  <si>
    <t>The 2023 Notes mature on September 26, 2023, and interest is payable quarterly in arrears on March 15, June 15, September 15 and December 15 of each year</t>
  </si>
  <si>
    <t>Debt instrument conversion, consecutive trading days | Trading</t>
  </si>
  <si>
    <t>Debt instrument, redemption price, percentage</t>
  </si>
  <si>
    <t>100.00%</t>
  </si>
  <si>
    <t>Debt instrument redeemable for cash</t>
  </si>
  <si>
    <t>Fundamental change repurchase price</t>
  </si>
  <si>
    <t>Percentage of principal amount of debt redeemed.</t>
  </si>
  <si>
    <t>Debt instrument principal of accrued and unpaid interest payable default percentage</t>
  </si>
  <si>
    <t>Debt instrument, conversion principal amount</t>
  </si>
  <si>
    <t>Closing price of common stock | $ / shares</t>
  </si>
  <si>
    <t>Interest expense</t>
  </si>
  <si>
    <t>Contractual interest expense</t>
  </si>
  <si>
    <t>2023 Notes | Common Stock</t>
  </si>
  <si>
    <t>Debt instrument, conversion price</t>
  </si>
  <si>
    <t>Exercise price of warrants | $ / shares</t>
  </si>
  <si>
    <t>Conversion price per share | $ / shares</t>
  </si>
  <si>
    <t>Debt instrument, conversion description</t>
  </si>
  <si>
    <t>The initial conversion rate is 173.91304 shares of common stock or warrants per $1,000 principal amount, representing an initial conversion price of approximately $5.75 per share.</t>
  </si>
  <si>
    <t>2023 Notes | Additional Paid-In Capital</t>
  </si>
  <si>
    <t>Carrying amount of the equity component</t>
  </si>
  <si>
    <t>2023 Notes | Minimum</t>
  </si>
  <si>
    <t>Debt instrument principal Percentage</t>
  </si>
  <si>
    <t>25.00%</t>
  </si>
  <si>
    <t>2023 Notes | Maximum</t>
  </si>
  <si>
    <t>Debt instrument conversion trading days | Trading</t>
  </si>
  <si>
    <t>Restructuring Support Agreement | Supporting Holders | Secured Debt | Second Lien Notes</t>
  </si>
  <si>
    <t>Percentage of par value of debt owned by holders</t>
  </si>
  <si>
    <t>85.00%</t>
  </si>
  <si>
    <t>Exchange Offer | Second Lien Notes and Senior Secured Notes</t>
  </si>
  <si>
    <t>Exchange Offer | Secured Debt | Second Lien Notes</t>
  </si>
  <si>
    <t>Exchange Offer | Secured Debt | Senior Notes</t>
  </si>
  <si>
    <t>Exchange Offer | Secured Debt | Common Stock | Second Lien Notes and Senior Secured Notes</t>
  </si>
  <si>
    <t>Issuance of preferred stock (in shares) | shares</t>
  </si>
  <si>
    <t>Exchange Offer | Secured Debt | Series A Preferred Stock | Second Lien Notes and Senior Secured Notes</t>
  </si>
  <si>
    <t>Exchange Offer | Secured Debt | Series B Preferred Stock | Second Lien Notes and Senior Secured Notes</t>
  </si>
  <si>
    <t>Exchange Offer | Secured Debt | Series C Warrants | Second Lien Notes and Senior Secured Notes</t>
  </si>
  <si>
    <t>STOCKHOLDERS' EQUITY - Additional Information (Details) - USD ($)</t>
  </si>
  <si>
    <t>Jan. 31, 2018</t>
  </si>
  <si>
    <t>Mar. 31, 2018</t>
  </si>
  <si>
    <t>Sep. 14, 2018</t>
  </si>
  <si>
    <t>Class of Stock [Line Items]</t>
  </si>
  <si>
    <t>Preferred stock, authorized shares (in shares)</t>
  </si>
  <si>
    <t>Preferred stock, par value (USD per share)</t>
  </si>
  <si>
    <t>Common stock, authorized shares (in shares)</t>
  </si>
  <si>
    <t>Common stock, par value (USD per share)</t>
  </si>
  <si>
    <t>Exercise period of warrants</t>
  </si>
  <si>
    <t>30 days</t>
  </si>
  <si>
    <t>Derecognized amount of Series D preferred stock at conversion</t>
  </si>
  <si>
    <t>Preferred stock, shares issued (in shares)</t>
  </si>
  <si>
    <t>Preferred dividends paid-in-kind</t>
  </si>
  <si>
    <t>Deemed Dividend</t>
  </si>
  <si>
    <t>Preferred stock, shares outstanding (in shares)</t>
  </si>
  <si>
    <t>Series A and B Preferred Stocks</t>
  </si>
  <si>
    <t>Number of warrants issued (in shares)</t>
  </si>
  <si>
    <t>Number of common stock purchase for each warrant</t>
  </si>
  <si>
    <t>Series A and B Preferred Stocks | Minimum</t>
  </si>
  <si>
    <t>Exercise price of warrants (in dollars per share)</t>
  </si>
  <si>
    <t>Series A and B Preferred Stocks | Maximum</t>
  </si>
  <si>
    <t>Exchange | Second Lien Notes and Senior Secured Notes | Secured Debt</t>
  </si>
  <si>
    <t>Number of preferred stock convertible shares to be issued in conversion (in shares)</t>
  </si>
  <si>
    <t>Exchange | Series A Preferred Stock | Second Lien Notes and Senior Secured Notes | Secured Debt</t>
  </si>
  <si>
    <t>Number of preferred stock convertible shares reserved for issuance (in shares)</t>
  </si>
  <si>
    <t>Value of shares issued</t>
  </si>
  <si>
    <t>Discount on Series A preferred stock issued in debt exchange</t>
  </si>
  <si>
    <t>Exchange | Series A Preferred Stock | Participant Holders</t>
  </si>
  <si>
    <t>Dividend percentage on convertible preferred stock</t>
  </si>
  <si>
    <t>8.00%</t>
  </si>
  <si>
    <t>Exchange | Common Stock at Par Value | Second Lien Notes and Senior Secured Notes | Secured Debt</t>
  </si>
  <si>
    <t>Exchange | Series E Warrants | Second Lien Notes and Senior Secured Notes | Secured Debt</t>
  </si>
  <si>
    <t>Exchange | Series E Warrants | Participant Holders | Second Lien Notes and Senior Secured Notes | Secured Debt</t>
  </si>
  <si>
    <t>Exchange | Series B Preferred Stock | Second Lien Notes and Senior Secured Notes | Secured Debt</t>
  </si>
  <si>
    <t>Exchange | Series B Preferred Stock | Participant Holders | Second Lien Notes and Senior Secured Notes | Secured Debt</t>
  </si>
  <si>
    <t>Exchange | Series D Warrants | Second Lien Notes and Senior Secured Notes | Secured Debt</t>
  </si>
  <si>
    <t>Issuance of preferred stock (in shares)</t>
  </si>
  <si>
    <t>Number of warrants outstanding</t>
  </si>
  <si>
    <t>Number of warrants excercised</t>
  </si>
  <si>
    <t>Exchange | Series D Warrants | Participant Holders | Second Lien Notes and Senior Secured Notes | Secured Debt</t>
  </si>
  <si>
    <t>Exchange | Series A and B Preferred Stocks | Participant Holders | Second Lien Notes and Senior Secured Notes | Secured Debt</t>
  </si>
  <si>
    <t>Conversion of stock, maximum percentage of ownership after transaction</t>
  </si>
  <si>
    <t>Exchange | Series C Warrants | Second Lien Notes and Senior Secured Notes | Secured Debt</t>
  </si>
  <si>
    <t>Exchange | Series C Warrants | Participant Holders | Second Lien Notes and Senior Secured Notes | Secured Debt</t>
  </si>
  <si>
    <t>STOCKHOLDERS' EQUITY - Schedule of Changes in Number of Shares Outstanding (Details) - shares</t>
  </si>
  <si>
    <t>Shares issued:</t>
  </si>
  <si>
    <t>Balance as of January 1</t>
  </si>
  <si>
    <t>Issue of shares upon vesting of restricted stock units</t>
  </si>
  <si>
    <t>Issue of shares on exercises of stock options</t>
  </si>
  <si>
    <t>Issue of shares in the Exchange</t>
  </si>
  <si>
    <t>Balance as of September 30</t>
  </si>
  <si>
    <t>Shares held as treasury stock:</t>
  </si>
  <si>
    <t>Shares outstanding as of September 30</t>
  </si>
  <si>
    <t>Issue of shares on the conversion of preferred stock</t>
  </si>
  <si>
    <t>Issue of shares on exercises of warrants</t>
  </si>
  <si>
    <t>Series D Warrants</t>
  </si>
  <si>
    <t>VARIABLE INTEREST ENTITIES (Details)</t>
  </si>
  <si>
    <t>Schedule of Equity Method Investments [Line Items]</t>
  </si>
  <si>
    <t>Variable interest entity, ownership percentage</t>
  </si>
  <si>
    <t>49.00%</t>
  </si>
  <si>
    <t>Kuukpik</t>
  </si>
  <si>
    <t>Gross revenue percentage received by joint venture</t>
  </si>
  <si>
    <t>REVENUE FROM SERVICES - Additional Information (Details) - USD ($) $ in Thousands</t>
  </si>
  <si>
    <t>Assets recognized for costs to fulfill contracts</t>
  </si>
  <si>
    <t>Amortization of asset contract costs</t>
  </si>
  <si>
    <t>Revenue recognized in deferred revenue</t>
  </si>
  <si>
    <t>REVENUE FROM SERVICES - Disaggregated Revenues (Details) - USD ($) $ in Thousands</t>
  </si>
  <si>
    <t>Disaggregation of Revenue [Line Items]</t>
  </si>
  <si>
    <t>Turnkey</t>
  </si>
  <si>
    <t>Term</t>
  </si>
  <si>
    <t>North America</t>
  </si>
  <si>
    <t>North America | Turnkey</t>
  </si>
  <si>
    <t>North America | Term</t>
  </si>
  <si>
    <t>South America</t>
  </si>
  <si>
    <t>South America | Turnkey</t>
  </si>
  <si>
    <t>South America | Term</t>
  </si>
  <si>
    <t>Southeast Asia</t>
  </si>
  <si>
    <t>Southeast Asia | Turnkey</t>
  </si>
  <si>
    <t>Southeast Asia | Term</t>
  </si>
  <si>
    <t>Other</t>
  </si>
  <si>
    <t>Other | Turnkey</t>
  </si>
  <si>
    <t>Other | Term</t>
  </si>
  <si>
    <t>REVENUE FROM SERVICES - Remaining Performance Obligation (Details) $ in Millions</t>
  </si>
  <si>
    <t>Revenue, remaining performance obligation</t>
  </si>
  <si>
    <t>REVENUE FROM SERVICES - Remaining Performance Obligation (Details1)</t>
  </si>
  <si>
    <t>Revenue, Remaining Performance Obligation, Expected Timing of Satisfaction [Line Items]</t>
  </si>
  <si>
    <t>Revenue, remaining performance obligation, expected period of satisfaction</t>
  </si>
  <si>
    <t>Revenue, Remaining Performance Obligation, Expected Timing of Satisfaction, Start Date: 2018-07-01</t>
  </si>
  <si>
    <t>Revenue, remaining performance obligation percentage</t>
  </si>
  <si>
    <t>31.00%</t>
  </si>
  <si>
    <t>3 months</t>
  </si>
  <si>
    <t>Revenue, Remaining Performance Obligation, Expected Timing of Satisfaction, Start Date: 2019-01-01</t>
  </si>
  <si>
    <t>69.00%</t>
  </si>
  <si>
    <t>12 months</t>
  </si>
  <si>
    <t>EQUITY-BASED COMPENSATION (Details) - USD ($) $ in Millions</t>
  </si>
  <si>
    <t>Aug. 31, 2018</t>
  </si>
  <si>
    <t>Apr. 30, 2018</t>
  </si>
  <si>
    <t>RSUs | Senior Management</t>
  </si>
  <si>
    <t>Share-based Compensation Arrangement by Share-based Payment Award, Compensation Cost [Line Items]</t>
  </si>
  <si>
    <t>Shares issued</t>
  </si>
  <si>
    <t>Grant date fair value of stock</t>
  </si>
  <si>
    <t>Share-based compensation expense</t>
  </si>
  <si>
    <t>RSUs | Senior Management | July 29, 2019</t>
  </si>
  <si>
    <t>Awards vesting percentage</t>
  </si>
  <si>
    <t>RSUs | Senior Management | January 29, 2020</t>
  </si>
  <si>
    <t>RSUs | Senior Management | January 29, 2021</t>
  </si>
  <si>
    <t>50.00%</t>
  </si>
  <si>
    <t>Stock Option and Restricted Stock Unit Awards</t>
  </si>
  <si>
    <t>Unrecognized equity-based compensation cost</t>
  </si>
  <si>
    <t>Weighted average period of unrecognized equity-based compensation cost to recognize</t>
  </si>
  <si>
    <t>2 years 3 months 18 days</t>
  </si>
  <si>
    <t>Stock Option and Restricted Stock Unit Awards | Selling, General and Administrative Expenses</t>
  </si>
  <si>
    <t>INCOME TAXES (Details)</t>
  </si>
  <si>
    <t>Federal statutory corprorate rate</t>
  </si>
  <si>
    <t>21.00%</t>
  </si>
  <si>
    <t>35.00%</t>
  </si>
  <si>
    <t>Effective tax rate</t>
  </si>
  <si>
    <t>(5.70%)</t>
  </si>
  <si>
    <t>(16.40%)</t>
  </si>
  <si>
    <t>(0.20%)</t>
  </si>
  <si>
    <t>(22.30%)</t>
  </si>
  <si>
    <t>LOSS PER COMMON SHARE - Computation of Basic and Diluted Loss Per Share (Details) - USD ($) $ / shares in Units, $ in Thousands</t>
  </si>
  <si>
    <t>Earnings Per Share Diluted [Line Items]</t>
  </si>
  <si>
    <t>Allocation of earnings to participating securities</t>
  </si>
  <si>
    <t>Loss available to common stockholders of SAExploration</t>
  </si>
  <si>
    <t>Weighted average common shares outstanding (basic and diluted)</t>
  </si>
  <si>
    <t>Loss per share available to common stockholders of SAExploration (basic and diluted)</t>
  </si>
  <si>
    <t>Anti-dilutive shares excluded from diluted loss available to common stockholders of SAExploration</t>
  </si>
  <si>
    <t>Amortization of discount on Series A and Series B preferred stock</t>
  </si>
  <si>
    <t>Dividends</t>
  </si>
  <si>
    <t>FAIR VALUE OF FINANCIAL INSTRUMENTS (Details) - USD ($)</t>
  </si>
  <si>
    <t>Fair Value Net Derivative Asset Liability Measured On Recurring Basis Unobservable Input Reconciliation [Line Items]</t>
  </si>
  <si>
    <t>Level 2 | 2023 Notes and Second Lien Notes | Estimated Fair Value</t>
  </si>
  <si>
    <t>Fair value of long-term debt</t>
  </si>
  <si>
    <t>Level 2 | 2023 Notes and Second Lien Notes | Carrying Value</t>
  </si>
  <si>
    <t>Level 2 | Senior Notes and Second Lien Notes | Estimated Fair Value</t>
  </si>
  <si>
    <t>Level 2 | Senior Notes and Second Lien Notes | Carrying Value</t>
  </si>
  <si>
    <t>OTHER SUPPLEMENTAL INFORMATION - Cash, Cash Equivalents and Restricted Cash (Details) - USD ($) $ in Thousands</t>
  </si>
  <si>
    <t>Dec. 31, 2016</t>
  </si>
  <si>
    <t>Total cash, cash equivalents and restricted cash</t>
  </si>
  <si>
    <t>OTHER SUPPLEMENTAL INFORMATION - Total Accounts Receivable, Net (Details) - USD ($) $ in Thousands</t>
  </si>
  <si>
    <t>Trade receivables</t>
  </si>
  <si>
    <t>Other receivables</t>
  </si>
  <si>
    <t>Total accounts receivable</t>
  </si>
  <si>
    <t>Less: allowance for doubtful accounts</t>
  </si>
  <si>
    <t>Total accounts receivable, net</t>
  </si>
  <si>
    <t>Current accounts receivable, net</t>
  </si>
  <si>
    <t>OTHER SUPPLEMENTAL INFORMATION - Accrued Liabilities (Details) - USD ($) $ in Thousands</t>
  </si>
  <si>
    <t>Accrued payroll liabilities</t>
  </si>
  <si>
    <t>Accrued interest</t>
  </si>
  <si>
    <t>Other accrued liabilities</t>
  </si>
  <si>
    <t>Total accrued liabilities</t>
  </si>
  <si>
    <t>OTHER SUPPLEMENTAL INFORMATION - Supplemental Cash Flows Information (Details) - USD ($) $ in Thousands</t>
  </si>
  <si>
    <t>Cash paid for interest</t>
  </si>
  <si>
    <t>Cash paid for income taxes</t>
  </si>
  <si>
    <t>OTHER SUPPLEMENTAL INFORMATION - Noncash Transactions (Details) - USD ($) $ in Thousands</t>
  </si>
  <si>
    <t>Costs to issue stock included in prepaid expenses and other current assets</t>
  </si>
  <si>
    <t>Costs for additions to property and equipment in accounts payable</t>
  </si>
  <si>
    <t>Costs to issue debt included in accounts payable</t>
  </si>
  <si>
    <t>Costs to issue stock included in accounts payable</t>
  </si>
  <si>
    <t>RELATED PARTY TRANSACTIONS (Details) - USD ($)</t>
  </si>
  <si>
    <t>Related Party Transaction [Line Items]</t>
  </si>
  <si>
    <t>SSI | Chief Executive Officer</t>
  </si>
  <si>
    <t>SSI | Chief Executive Officer | Credit Facility</t>
  </si>
  <si>
    <t>SSI | Chief Executive Officer | Senior Loan Facility</t>
  </si>
  <si>
    <t>SSI | Chief Executive Officer | 2023 Notes</t>
  </si>
  <si>
    <t>CLCH LLC | Chief Executive Officer</t>
  </si>
  <si>
    <t>SUBSEQUENT EVENTS - Additional Information (Details) - shares</t>
  </si>
  <si>
    <t>Oct. 31, 2018</t>
  </si>
  <si>
    <t>Subsequent Event [Line Items]</t>
  </si>
  <si>
    <t>Common stock, shares authorized</t>
  </si>
  <si>
    <t>Subsequent Event</t>
  </si>
  <si>
    <t>Subsequent Event | Long–term Incentive Plan</t>
  </si>
  <si>
    <t>Amendment to long-term incentive plan effective days</t>
  </si>
  <si>
    <t>20 days</t>
  </si>
  <si>
    <t>Amendment to certificate of incorporation effective days</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_(&quot;$ &quot;#,##0.0000_);_(&quot;$ &quot;(#,##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4732</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2917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341</v>
      </c>
      <c r="C3" s="7" t="n">
        <v>3613</v>
      </c>
    </row>
    <row r="4" spans="1:3">
      <c r="A4" s="4" t="s">
        <v>31</v>
      </c>
      <c r="B4" s="5" t="n">
        <v>0</v>
      </c>
      <c r="C4" s="5" t="n">
        <v>41</v>
      </c>
    </row>
    <row r="5" spans="1:3">
      <c r="A5" s="4" t="s">
        <v>32</v>
      </c>
      <c r="B5" s="5" t="n">
        <v>19165</v>
      </c>
      <c r="C5" s="5" t="n">
        <v>6105</v>
      </c>
    </row>
    <row r="6" spans="1:3">
      <c r="A6" s="4" t="s">
        <v>33</v>
      </c>
      <c r="B6" s="5" t="n">
        <v>448</v>
      </c>
      <c r="C6" s="5" t="n">
        <v>2107</v>
      </c>
    </row>
    <row r="7" spans="1:3">
      <c r="A7" s="4" t="s">
        <v>34</v>
      </c>
      <c r="B7" s="5" t="n">
        <v>3164</v>
      </c>
      <c r="C7" s="5" t="n">
        <v>6395</v>
      </c>
    </row>
    <row r="8" spans="1:3">
      <c r="A8" s="4" t="s">
        <v>35</v>
      </c>
      <c r="B8" s="5" t="n">
        <v>43118</v>
      </c>
      <c r="C8" s="5" t="n">
        <v>18261</v>
      </c>
    </row>
    <row r="9" spans="1:3">
      <c r="A9" s="4" t="s">
        <v>36</v>
      </c>
      <c r="B9" s="5" t="n">
        <v>38080</v>
      </c>
      <c r="C9" s="5" t="n">
        <v>32946</v>
      </c>
    </row>
    <row r="10" spans="1:3">
      <c r="A10" s="4" t="s">
        <v>37</v>
      </c>
      <c r="B10" s="5" t="n">
        <v>1782</v>
      </c>
      <c r="C10" s="5" t="n">
        <v>1832</v>
      </c>
    </row>
    <row r="11" spans="1:3">
      <c r="A11" s="4" t="s">
        <v>38</v>
      </c>
      <c r="B11" s="5" t="n">
        <v>4182</v>
      </c>
      <c r="C11" s="5" t="n">
        <v>671</v>
      </c>
    </row>
    <row r="12" spans="1:3">
      <c r="A12" s="4" t="s">
        <v>39</v>
      </c>
      <c r="B12" s="5" t="n">
        <v>59117</v>
      </c>
      <c r="C12" s="5" t="n">
        <v>78102</v>
      </c>
    </row>
    <row r="13" spans="1:3">
      <c r="A13" s="4" t="s">
        <v>40</v>
      </c>
      <c r="B13" s="5" t="n">
        <v>4914</v>
      </c>
      <c r="C13" s="5" t="n">
        <v>4592</v>
      </c>
    </row>
    <row r="14" spans="1:3">
      <c r="A14" s="4" t="s">
        <v>41</v>
      </c>
      <c r="B14" s="5" t="n">
        <v>3242</v>
      </c>
      <c r="C14" s="5" t="n">
        <v>5534</v>
      </c>
    </row>
    <row r="15" spans="1:3">
      <c r="A15" s="4" t="s">
        <v>42</v>
      </c>
      <c r="B15" s="5" t="n">
        <v>154435</v>
      </c>
      <c r="C15" s="5" t="n">
        <v>141938</v>
      </c>
    </row>
    <row r="16" spans="1:3">
      <c r="A16" s="3" t="s">
        <v>43</v>
      </c>
    </row>
    <row r="17" spans="1:3">
      <c r="A17" s="4" t="s">
        <v>44</v>
      </c>
      <c r="B17" s="5" t="n">
        <v>7594</v>
      </c>
      <c r="C17" s="5" t="n">
        <v>4551</v>
      </c>
    </row>
    <row r="18" spans="1:3">
      <c r="A18" s="4" t="s">
        <v>45</v>
      </c>
      <c r="B18" s="5" t="n">
        <v>6891</v>
      </c>
      <c r="C18" s="5" t="n">
        <v>6311</v>
      </c>
    </row>
    <row r="19" spans="1:3">
      <c r="A19" s="4" t="s">
        <v>46</v>
      </c>
      <c r="B19" s="5" t="n">
        <v>5581</v>
      </c>
      <c r="C19" s="5" t="n">
        <v>7887</v>
      </c>
    </row>
    <row r="20" spans="1:3">
      <c r="A20" s="4" t="s">
        <v>47</v>
      </c>
      <c r="B20" s="5" t="n">
        <v>6954</v>
      </c>
      <c r="C20" s="5" t="n">
        <v>995</v>
      </c>
    </row>
    <row r="21" spans="1:3">
      <c r="A21" s="4" t="s">
        <v>48</v>
      </c>
      <c r="B21" s="5" t="n">
        <v>2043</v>
      </c>
      <c r="C21" s="5" t="n">
        <v>1477</v>
      </c>
    </row>
    <row r="22" spans="1:3">
      <c r="A22" s="4" t="s">
        <v>49</v>
      </c>
      <c r="B22" s="5" t="n">
        <v>29063</v>
      </c>
      <c r="C22" s="5" t="n">
        <v>21221</v>
      </c>
    </row>
    <row r="23" spans="1:3">
      <c r="A23" s="4" t="s">
        <v>50</v>
      </c>
      <c r="B23" s="5" t="n">
        <v>87349</v>
      </c>
      <c r="C23" s="5" t="n">
        <v>120298</v>
      </c>
    </row>
    <row r="24" spans="1:3">
      <c r="A24" s="4" t="s">
        <v>51</v>
      </c>
      <c r="B24" s="5" t="n">
        <v>381</v>
      </c>
      <c r="C24" s="5" t="n">
        <v>608</v>
      </c>
    </row>
    <row r="25" spans="1:3">
      <c r="A25" s="4" t="s">
        <v>52</v>
      </c>
      <c r="B25" s="4" t="s">
        <v>53</v>
      </c>
      <c r="C25" s="4" t="s">
        <v>53</v>
      </c>
    </row>
    <row r="26" spans="1:3">
      <c r="A26" s="3" t="s">
        <v>54</v>
      </c>
    </row>
    <row r="27" spans="1:3">
      <c r="A27" s="4" t="s">
        <v>55</v>
      </c>
      <c r="B27" s="5" t="n">
        <v>0</v>
      </c>
      <c r="C27" s="5" t="n">
        <v>0</v>
      </c>
    </row>
    <row r="28" spans="1:3">
      <c r="A28" s="4" t="s">
        <v>56</v>
      </c>
      <c r="B28" s="5" t="n">
        <v>231644</v>
      </c>
      <c r="C28" s="5" t="n">
        <v>133742</v>
      </c>
    </row>
    <row r="29" spans="1:3">
      <c r="A29" s="4" t="s">
        <v>57</v>
      </c>
      <c r="B29" s="5" t="n">
        <v>-194033</v>
      </c>
      <c r="C29" s="5" t="n">
        <v>-133306</v>
      </c>
    </row>
    <row r="30" spans="1:3">
      <c r="A30" s="4" t="s">
        <v>58</v>
      </c>
      <c r="B30" s="5" t="n">
        <v>-3077</v>
      </c>
      <c r="C30" s="5" t="n">
        <v>-5082</v>
      </c>
    </row>
    <row r="31" spans="1:3">
      <c r="A31" s="4" t="s">
        <v>59</v>
      </c>
      <c r="B31" s="5" t="n">
        <v>-1866</v>
      </c>
      <c r="C31" s="5" t="n">
        <v>-113</v>
      </c>
    </row>
    <row r="32" spans="1:3">
      <c r="A32" s="4" t="s">
        <v>60</v>
      </c>
      <c r="B32" s="5" t="n">
        <v>32668</v>
      </c>
      <c r="C32" s="5" t="n">
        <v>-4759</v>
      </c>
    </row>
    <row r="33" spans="1:3">
      <c r="A33" s="4" t="s">
        <v>61</v>
      </c>
      <c r="B33" s="5" t="n">
        <v>4974</v>
      </c>
      <c r="C33" s="5" t="n">
        <v>4570</v>
      </c>
    </row>
    <row r="34" spans="1:3">
      <c r="A34" s="4" t="s">
        <v>62</v>
      </c>
      <c r="B34" s="5" t="n">
        <v>37642</v>
      </c>
      <c r="C34" s="5" t="n">
        <v>-189</v>
      </c>
    </row>
    <row r="35" spans="1:3">
      <c r="A35" s="4" t="s">
        <v>63</v>
      </c>
      <c r="B35" s="5" t="n">
        <v>154435</v>
      </c>
      <c r="C35" s="5" t="n">
        <v>141938</v>
      </c>
    </row>
    <row r="36" spans="1:3">
      <c r="A36" s="4" t="s">
        <v>64</v>
      </c>
    </row>
    <row r="37" spans="1:3">
      <c r="A37" s="3" t="s">
        <v>43</v>
      </c>
    </row>
    <row r="38" spans="1:3">
      <c r="A38" s="4" t="s">
        <v>47</v>
      </c>
      <c r="B38" s="7" t="n">
        <v>6954</v>
      </c>
      <c r="C38" s="7" t="n">
        <v>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66</v>
      </c>
    </row>
    <row r="3" spans="1:3">
      <c r="A3" s="4" t="s">
        <v>67</v>
      </c>
      <c r="B3" s="7" t="n">
        <v>79336</v>
      </c>
      <c r="C3" s="7" t="n">
        <v>72649</v>
      </c>
    </row>
    <row r="4" spans="1:3">
      <c r="A4" s="4" t="s">
        <v>68</v>
      </c>
      <c r="B4" s="7" t="n">
        <v>807</v>
      </c>
      <c r="C4" s="7" t="n">
        <v>732</v>
      </c>
    </row>
    <row r="5" spans="1:3">
      <c r="A5" s="4" t="s">
        <v>69</v>
      </c>
      <c r="B5" s="5" t="n">
        <v>1747990</v>
      </c>
      <c r="C5" s="5" t="n">
        <v>471177</v>
      </c>
    </row>
    <row r="6" spans="1:3">
      <c r="A6" s="4" t="s">
        <v>70</v>
      </c>
      <c r="B6" s="5" t="n">
        <v>111003</v>
      </c>
      <c r="C6" s="5" t="n">
        <v>1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263</v>
      </c>
      <c r="B1" s="2" t="s">
        <v>264</v>
      </c>
      <c r="C1" s="2" t="s">
        <v>265</v>
      </c>
      <c r="D1" s="2" t="s">
        <v>266</v>
      </c>
      <c r="E1" s="2" t="s">
        <v>267</v>
      </c>
    </row>
    <row r="2" spans="1:5">
      <c r="A2" s="3" t="s">
        <v>268</v>
      </c>
    </row>
    <row r="3" spans="1:5">
      <c r="A3" s="4" t="s">
        <v>269</v>
      </c>
      <c r="C3" s="4" t="s">
        <v>270</v>
      </c>
    </row>
    <row r="4" spans="1:5">
      <c r="A4" s="4" t="s">
        <v>271</v>
      </c>
      <c r="B4" s="9" t="n">
        <v>0.05</v>
      </c>
    </row>
    <row r="5" spans="1:5">
      <c r="A5" s="4" t="s">
        <v>272</v>
      </c>
      <c r="B5" s="5" t="n">
        <v>20000000</v>
      </c>
      <c r="C5" s="5" t="n">
        <v>20000000</v>
      </c>
    </row>
    <row r="6" spans="1:5">
      <c r="A6" s="4" t="s">
        <v>273</v>
      </c>
      <c r="C6" s="4" t="s">
        <v>274</v>
      </c>
    </row>
    <row r="7" spans="1:5">
      <c r="A7" s="4" t="s">
        <v>275</v>
      </c>
    </row>
    <row r="8" spans="1:5">
      <c r="A8" s="3" t="s">
        <v>268</v>
      </c>
    </row>
    <row r="9" spans="1:5">
      <c r="A9" s="4" t="s">
        <v>276</v>
      </c>
      <c r="E9" s="7" t="n">
        <v>294</v>
      </c>
    </row>
    <row r="10" spans="1:5">
      <c r="A10" s="4" t="s">
        <v>277</v>
      </c>
    </row>
    <row r="11" spans="1:5">
      <c r="A11" s="3" t="s">
        <v>268</v>
      </c>
    </row>
    <row r="12" spans="1:5">
      <c r="A12" s="4" t="s">
        <v>276</v>
      </c>
      <c r="D12" s="7" t="n">
        <v>300</v>
      </c>
      <c r="E12" s="7" t="n">
        <v>2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2</v>
      </c>
      <c r="D1" s="2" t="s">
        <v>1</v>
      </c>
    </row>
    <row r="2" spans="1:5">
      <c r="B2" s="2" t="s">
        <v>2</v>
      </c>
      <c r="C2" s="2" t="s">
        <v>73</v>
      </c>
      <c r="D2" s="2" t="s">
        <v>2</v>
      </c>
      <c r="E2" s="2" t="s">
        <v>73</v>
      </c>
    </row>
    <row r="3" spans="1:5">
      <c r="A3" s="3" t="s">
        <v>279</v>
      </c>
    </row>
    <row r="4" spans="1:5">
      <c r="A4" s="4" t="s">
        <v>75</v>
      </c>
      <c r="B4" s="7" t="n">
        <v>15003</v>
      </c>
      <c r="D4" s="7" t="n">
        <v>69009</v>
      </c>
    </row>
    <row r="5" spans="1:5">
      <c r="A5" s="4" t="s">
        <v>78</v>
      </c>
      <c r="B5" s="5" t="n">
        <v>16085</v>
      </c>
      <c r="D5" s="5" t="n">
        <v>61800</v>
      </c>
    </row>
    <row r="6" spans="1:5">
      <c r="A6" s="4" t="s">
        <v>91</v>
      </c>
      <c r="B6" s="5" t="n">
        <v>1364</v>
      </c>
      <c r="C6" s="7" t="n">
        <v>1950</v>
      </c>
      <c r="D6" s="5" t="n">
        <v>107</v>
      </c>
      <c r="E6" s="7" t="n">
        <v>4175</v>
      </c>
    </row>
    <row r="7" spans="1:5">
      <c r="A7" s="4" t="s">
        <v>92</v>
      </c>
      <c r="B7" s="5" t="n">
        <v>-25297</v>
      </c>
      <c r="C7" s="7" t="n">
        <v>-13845</v>
      </c>
      <c r="D7" s="5" t="n">
        <v>-60117</v>
      </c>
      <c r="E7" s="7" t="n">
        <v>-22858</v>
      </c>
    </row>
    <row r="8" spans="1:5">
      <c r="A8" s="4" t="s">
        <v>280</v>
      </c>
    </row>
    <row r="9" spans="1:5">
      <c r="A9" s="3" t="s">
        <v>279</v>
      </c>
    </row>
    <row r="10" spans="1:5">
      <c r="A10" s="4" t="s">
        <v>75</v>
      </c>
      <c r="B10" s="5" t="n">
        <v>15838</v>
      </c>
      <c r="D10" s="5" t="n">
        <v>68473</v>
      </c>
    </row>
    <row r="11" spans="1:5">
      <c r="A11" s="4" t="s">
        <v>78</v>
      </c>
      <c r="B11" s="5" t="n">
        <v>16825</v>
      </c>
      <c r="D11" s="5" t="n">
        <v>61290</v>
      </c>
    </row>
    <row r="12" spans="1:5">
      <c r="A12" s="4" t="s">
        <v>91</v>
      </c>
      <c r="B12" s="5" t="n">
        <v>1399</v>
      </c>
      <c r="D12" s="5" t="n">
        <v>97</v>
      </c>
    </row>
    <row r="13" spans="1:5">
      <c r="A13" s="4" t="s">
        <v>92</v>
      </c>
      <c r="B13" s="5" t="n">
        <v>-25237</v>
      </c>
      <c r="D13" s="5" t="n">
        <v>-60133</v>
      </c>
    </row>
    <row r="14" spans="1:5">
      <c r="A14" s="4" t="s">
        <v>281</v>
      </c>
    </row>
    <row r="15" spans="1:5">
      <c r="A15" s="3" t="s">
        <v>279</v>
      </c>
    </row>
    <row r="16" spans="1:5">
      <c r="A16" s="4" t="s">
        <v>75</v>
      </c>
      <c r="B16" s="5" t="n">
        <v>-835</v>
      </c>
      <c r="D16" s="5" t="n">
        <v>536</v>
      </c>
    </row>
    <row r="17" spans="1:5">
      <c r="A17" s="4" t="s">
        <v>78</v>
      </c>
      <c r="B17" s="5" t="n">
        <v>-740</v>
      </c>
      <c r="D17" s="5" t="n">
        <v>510</v>
      </c>
    </row>
    <row r="18" spans="1:5">
      <c r="A18" s="4" t="s">
        <v>91</v>
      </c>
      <c r="B18" s="5" t="n">
        <v>-35</v>
      </c>
      <c r="D18" s="5" t="n">
        <v>10</v>
      </c>
    </row>
    <row r="19" spans="1:5">
      <c r="A19" s="4" t="s">
        <v>92</v>
      </c>
      <c r="B19" s="7" t="n">
        <v>-60</v>
      </c>
      <c r="D19" s="7" t="n">
        <v>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v>
      </c>
    </row>
    <row r="2" spans="1:3">
      <c r="A2" s="3" t="s">
        <v>283</v>
      </c>
    </row>
    <row r="3" spans="1:3">
      <c r="A3" s="4" t="s">
        <v>32</v>
      </c>
      <c r="B3" s="7" t="n">
        <v>19165</v>
      </c>
      <c r="C3" s="7" t="n">
        <v>6105</v>
      </c>
    </row>
    <row r="4" spans="1:3">
      <c r="A4" s="4" t="s">
        <v>45</v>
      </c>
      <c r="B4" s="5" t="n">
        <v>6891</v>
      </c>
      <c r="C4" s="5" t="n">
        <v>6311</v>
      </c>
    </row>
    <row r="5" spans="1:3">
      <c r="A5" s="4" t="s">
        <v>46</v>
      </c>
      <c r="B5" s="5" t="n">
        <v>5581</v>
      </c>
      <c r="C5" s="5" t="n">
        <v>7887</v>
      </c>
    </row>
    <row r="6" spans="1:3">
      <c r="A6" s="4" t="s">
        <v>57</v>
      </c>
      <c r="B6" s="5" t="n">
        <v>-194033</v>
      </c>
      <c r="C6" s="7" t="n">
        <v>-133306</v>
      </c>
    </row>
    <row r="7" spans="1:3">
      <c r="A7" s="4" t="s">
        <v>280</v>
      </c>
    </row>
    <row r="8" spans="1:3">
      <c r="A8" s="3" t="s">
        <v>283</v>
      </c>
    </row>
    <row r="9" spans="1:3">
      <c r="A9" s="4" t="s">
        <v>32</v>
      </c>
      <c r="B9" s="5" t="n">
        <v>18629</v>
      </c>
    </row>
    <row r="10" spans="1:3">
      <c r="A10" s="4" t="s">
        <v>45</v>
      </c>
      <c r="B10" s="5" t="n">
        <v>6381</v>
      </c>
    </row>
    <row r="11" spans="1:3">
      <c r="A11" s="4" t="s">
        <v>46</v>
      </c>
      <c r="B11" s="5" t="n">
        <v>5571</v>
      </c>
    </row>
    <row r="12" spans="1:3">
      <c r="A12" s="4" t="s">
        <v>57</v>
      </c>
      <c r="B12" s="5" t="n">
        <v>-194049</v>
      </c>
    </row>
    <row r="13" spans="1:3">
      <c r="A13" s="4" t="s">
        <v>281</v>
      </c>
    </row>
    <row r="14" spans="1:3">
      <c r="A14" s="3" t="s">
        <v>283</v>
      </c>
    </row>
    <row r="15" spans="1:3">
      <c r="A15" s="4" t="s">
        <v>32</v>
      </c>
      <c r="B15" s="5" t="n">
        <v>536</v>
      </c>
    </row>
    <row r="16" spans="1:3">
      <c r="A16" s="4" t="s">
        <v>45</v>
      </c>
      <c r="B16" s="5" t="n">
        <v>510</v>
      </c>
    </row>
    <row r="17" spans="1:3">
      <c r="A17" s="4" t="s">
        <v>46</v>
      </c>
      <c r="B17" s="5" t="n">
        <v>10</v>
      </c>
    </row>
    <row r="18" spans="1:3">
      <c r="A18" s="4" t="s">
        <v>57</v>
      </c>
      <c r="B18" s="7" t="n">
        <v>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4</v>
      </c>
      <c r="B1" s="2" t="s">
        <v>285</v>
      </c>
      <c r="C1" s="2" t="s">
        <v>72</v>
      </c>
    </row>
    <row r="2" spans="1:3">
      <c r="B2" s="2" t="s">
        <v>286</v>
      </c>
      <c r="C2" s="2" t="s">
        <v>2</v>
      </c>
    </row>
    <row r="3" spans="1:3">
      <c r="A3" s="3" t="s">
        <v>287</v>
      </c>
    </row>
    <row r="4" spans="1:3">
      <c r="A4" s="4" t="s">
        <v>288</v>
      </c>
      <c r="B4" s="7" t="n">
        <v>18400</v>
      </c>
    </row>
    <row r="5" spans="1:3">
      <c r="A5" s="4" t="s">
        <v>289</v>
      </c>
      <c r="B5" s="7" t="n">
        <v>23400</v>
      </c>
    </row>
    <row r="6" spans="1:3">
      <c r="A6" s="4" t="s">
        <v>290</v>
      </c>
    </row>
    <row r="7" spans="1:3">
      <c r="A7" s="3" t="s">
        <v>287</v>
      </c>
    </row>
    <row r="8" spans="1:3">
      <c r="A8" s="4" t="s">
        <v>291</v>
      </c>
      <c r="B8" s="4" t="s">
        <v>292</v>
      </c>
    </row>
    <row r="9" spans="1:3">
      <c r="A9" s="4" t="s">
        <v>293</v>
      </c>
    </row>
    <row r="10" spans="1:3">
      <c r="A10" s="3" t="s">
        <v>287</v>
      </c>
    </row>
    <row r="11" spans="1:3">
      <c r="A11" s="4" t="s">
        <v>294</v>
      </c>
      <c r="C11" s="7" t="n">
        <v>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5</v>
      </c>
      <c r="B1" s="2" t="s">
        <v>285</v>
      </c>
      <c r="C1" s="2" t="s">
        <v>1</v>
      </c>
    </row>
    <row r="2" spans="1:4">
      <c r="B2" s="2" t="s">
        <v>286</v>
      </c>
      <c r="C2" s="2" t="s">
        <v>2</v>
      </c>
      <c r="D2" s="2" t="s">
        <v>73</v>
      </c>
    </row>
    <row r="3" spans="1:4">
      <c r="A3" s="3" t="s">
        <v>287</v>
      </c>
    </row>
    <row r="4" spans="1:4">
      <c r="A4" s="4" t="s">
        <v>296</v>
      </c>
      <c r="C4" s="7" t="n">
        <v>1044</v>
      </c>
      <c r="D4" s="7" t="n">
        <v>2348</v>
      </c>
    </row>
    <row r="5" spans="1:4">
      <c r="A5" s="4" t="s">
        <v>297</v>
      </c>
      <c r="C5" s="7" t="n">
        <v>21749</v>
      </c>
      <c r="D5" s="7" t="n">
        <v>0</v>
      </c>
    </row>
    <row r="6" spans="1:4">
      <c r="A6" s="4" t="s">
        <v>298</v>
      </c>
    </row>
    <row r="7" spans="1:4">
      <c r="A7" s="3" t="s">
        <v>287</v>
      </c>
    </row>
    <row r="8" spans="1:4">
      <c r="A8" s="4" t="s">
        <v>299</v>
      </c>
      <c r="B8" s="7" t="n">
        <v>18411</v>
      </c>
    </row>
    <row r="9" spans="1:4">
      <c r="A9" s="4" t="s">
        <v>300</v>
      </c>
      <c r="B9" s="5" t="n">
        <v>3338</v>
      </c>
    </row>
    <row r="10" spans="1:4">
      <c r="A10" s="4" t="s">
        <v>301</v>
      </c>
      <c r="B10" s="5" t="n">
        <v>21749</v>
      </c>
    </row>
    <row r="11" spans="1:4">
      <c r="A11" s="4" t="s">
        <v>157</v>
      </c>
      <c r="B11" s="5" t="n">
        <v>8589</v>
      </c>
    </row>
    <row r="12" spans="1:4">
      <c r="A12" s="4" t="s">
        <v>296</v>
      </c>
      <c r="B12" s="5" t="n">
        <v>12484</v>
      </c>
    </row>
    <row r="13" spans="1:4">
      <c r="A13" s="4" t="s">
        <v>302</v>
      </c>
      <c r="B13" s="5" t="n">
        <v>3642</v>
      </c>
    </row>
    <row r="14" spans="1:4">
      <c r="A14" s="4" t="s">
        <v>45</v>
      </c>
      <c r="B14" s="5" t="n">
        <v>-110</v>
      </c>
    </row>
    <row r="15" spans="1:4">
      <c r="A15" s="4" t="s">
        <v>48</v>
      </c>
      <c r="B15" s="5" t="n">
        <v>-2856</v>
      </c>
    </row>
    <row r="16" spans="1:4">
      <c r="A16" s="4" t="s">
        <v>297</v>
      </c>
      <c r="B16" s="7" t="n">
        <v>2174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03</v>
      </c>
      <c r="B1" s="2" t="s">
        <v>285</v>
      </c>
      <c r="C1" s="2" t="s">
        <v>1</v>
      </c>
    </row>
    <row r="2" spans="1:4">
      <c r="B2" s="2" t="s">
        <v>304</v>
      </c>
      <c r="C2" s="2" t="s">
        <v>305</v>
      </c>
      <c r="D2" s="2" t="s">
        <v>267</v>
      </c>
    </row>
    <row r="3" spans="1:4">
      <c r="A3" s="3" t="s">
        <v>306</v>
      </c>
    </row>
    <row r="4" spans="1:4">
      <c r="A4" s="4" t="s">
        <v>307</v>
      </c>
      <c r="C4" s="7" t="n">
        <v>59117</v>
      </c>
      <c r="D4" s="7" t="n">
        <v>78102</v>
      </c>
    </row>
    <row r="5" spans="1:4">
      <c r="A5" s="4" t="s">
        <v>308</v>
      </c>
      <c r="C5" s="5" t="n">
        <v>56400</v>
      </c>
    </row>
    <row r="6" spans="1:4">
      <c r="A6" s="4" t="s">
        <v>309</v>
      </c>
    </row>
    <row r="7" spans="1:4">
      <c r="A7" s="3" t="s">
        <v>306</v>
      </c>
    </row>
    <row r="8" spans="1:4">
      <c r="A8" s="4" t="s">
        <v>310</v>
      </c>
      <c r="B8" s="7" t="n">
        <v>1000000</v>
      </c>
    </row>
    <row r="9" spans="1:4">
      <c r="A9" s="4" t="s">
        <v>311</v>
      </c>
      <c r="B9" s="5" t="n">
        <v>2</v>
      </c>
    </row>
    <row r="10" spans="1:4">
      <c r="A10" s="4" t="s">
        <v>312</v>
      </c>
    </row>
    <row r="11" spans="1:4">
      <c r="A11" s="3" t="s">
        <v>306</v>
      </c>
    </row>
    <row r="12" spans="1:4">
      <c r="A12" s="4" t="s">
        <v>313</v>
      </c>
      <c r="C12" s="5" t="n">
        <v>2700</v>
      </c>
    </row>
    <row r="13" spans="1:4">
      <c r="A13" s="4" t="s">
        <v>314</v>
      </c>
    </row>
    <row r="14" spans="1:4">
      <c r="A14" s="3" t="s">
        <v>306</v>
      </c>
    </row>
    <row r="15" spans="1:4">
      <c r="A15" s="4" t="s">
        <v>315</v>
      </c>
      <c r="C15" s="5" t="n">
        <v>19000</v>
      </c>
    </row>
    <row r="16" spans="1:4">
      <c r="A16" s="4" t="s">
        <v>316</v>
      </c>
    </row>
    <row r="17" spans="1:4">
      <c r="A17" s="3" t="s">
        <v>306</v>
      </c>
    </row>
    <row r="18" spans="1:4">
      <c r="A18" s="4" t="s">
        <v>317</v>
      </c>
      <c r="B18" s="4" t="s">
        <v>318</v>
      </c>
    </row>
    <row r="19" spans="1:4">
      <c r="A19" s="4" t="s">
        <v>319</v>
      </c>
    </row>
    <row r="20" spans="1:4">
      <c r="A20" s="3" t="s">
        <v>306</v>
      </c>
    </row>
    <row r="21" spans="1:4">
      <c r="A21" s="4" t="s">
        <v>320</v>
      </c>
      <c r="B21" s="4" t="s">
        <v>321</v>
      </c>
    </row>
    <row r="22" spans="1:4">
      <c r="A22" s="4" t="s">
        <v>322</v>
      </c>
    </row>
    <row r="23" spans="1:4">
      <c r="A23" s="3" t="s">
        <v>306</v>
      </c>
    </row>
    <row r="24" spans="1:4">
      <c r="A24" s="4" t="s">
        <v>307</v>
      </c>
      <c r="C24" s="7" t="n">
        <v>59100</v>
      </c>
    </row>
    <row r="25" spans="1:4">
      <c r="A25" s="4" t="s">
        <v>323</v>
      </c>
    </row>
    <row r="26" spans="1:4">
      <c r="A26" s="3" t="s">
        <v>306</v>
      </c>
    </row>
    <row r="27" spans="1:4">
      <c r="A27" s="4" t="s">
        <v>324</v>
      </c>
      <c r="C27"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6</v>
      </c>
      <c r="B1" s="2" t="s">
        <v>2</v>
      </c>
      <c r="C1" s="2" t="s">
        <v>28</v>
      </c>
    </row>
    <row r="2" spans="1:3">
      <c r="A2" s="3" t="s">
        <v>327</v>
      </c>
    </row>
    <row r="3" spans="1:3">
      <c r="A3" s="4" t="s">
        <v>328</v>
      </c>
      <c r="B3" s="7" t="n">
        <v>94303</v>
      </c>
      <c r="C3" s="7" t="n">
        <v>121293</v>
      </c>
    </row>
    <row r="4" spans="1:3">
      <c r="A4" s="4" t="s">
        <v>47</v>
      </c>
      <c r="B4" s="5" t="n">
        <v>-6954</v>
      </c>
      <c r="C4" s="5" t="n">
        <v>-995</v>
      </c>
    </row>
    <row r="5" spans="1:3">
      <c r="A5" s="4" t="s">
        <v>50</v>
      </c>
      <c r="B5" s="5" t="n">
        <v>87349</v>
      </c>
      <c r="C5" s="5" t="n">
        <v>120298</v>
      </c>
    </row>
    <row r="6" spans="1:3">
      <c r="A6" s="4" t="s">
        <v>329</v>
      </c>
    </row>
    <row r="7" spans="1:3">
      <c r="A7" s="3" t="s">
        <v>327</v>
      </c>
    </row>
    <row r="8" spans="1:3">
      <c r="A8" s="4" t="s">
        <v>330</v>
      </c>
      <c r="B8" s="5" t="n">
        <v>15000</v>
      </c>
      <c r="C8" s="5" t="n">
        <v>5000</v>
      </c>
    </row>
    <row r="9" spans="1:3">
      <c r="A9" s="4" t="s">
        <v>331</v>
      </c>
      <c r="B9" s="5" t="n">
        <v>-157</v>
      </c>
      <c r="C9" s="5" t="n">
        <v>-599</v>
      </c>
    </row>
    <row r="10" spans="1:3">
      <c r="A10" s="4" t="s">
        <v>332</v>
      </c>
      <c r="B10" s="5" t="n">
        <v>14843</v>
      </c>
      <c r="C10" s="5" t="n">
        <v>4401</v>
      </c>
    </row>
    <row r="11" spans="1:3">
      <c r="A11" s="4" t="s">
        <v>64</v>
      </c>
    </row>
    <row r="12" spans="1:3">
      <c r="A12" s="3" t="s">
        <v>327</v>
      </c>
    </row>
    <row r="13" spans="1:3">
      <c r="A13" s="4" t="s">
        <v>330</v>
      </c>
      <c r="B13" s="5" t="n">
        <v>29000</v>
      </c>
      <c r="C13" s="5" t="n">
        <v>29995</v>
      </c>
    </row>
    <row r="14" spans="1:3">
      <c r="A14" s="4" t="s">
        <v>47</v>
      </c>
      <c r="B14" s="5" t="n">
        <v>-6954</v>
      </c>
      <c r="C14" s="5" t="n">
        <v>-995</v>
      </c>
    </row>
    <row r="15" spans="1:3">
      <c r="A15" s="4" t="s">
        <v>105</v>
      </c>
    </row>
    <row r="16" spans="1:3">
      <c r="A16" s="3" t="s">
        <v>327</v>
      </c>
    </row>
    <row r="17" spans="1:3">
      <c r="A17" s="4" t="s">
        <v>330</v>
      </c>
      <c r="B17" s="5" t="n">
        <v>60000</v>
      </c>
    </row>
    <row r="18" spans="1:3">
      <c r="A18" s="4" t="s">
        <v>331</v>
      </c>
      <c r="B18" s="5" t="n">
        <v>-300</v>
      </c>
    </row>
    <row r="19" spans="1:3">
      <c r="A19" s="4" t="s">
        <v>333</v>
      </c>
      <c r="B19" s="5" t="n">
        <v>-16494</v>
      </c>
    </row>
    <row r="20" spans="1:3">
      <c r="A20" s="4" t="s">
        <v>332</v>
      </c>
      <c r="B20" s="5" t="n">
        <v>43506</v>
      </c>
    </row>
    <row r="21" spans="1:3">
      <c r="A21" s="4" t="s">
        <v>334</v>
      </c>
    </row>
    <row r="22" spans="1:3">
      <c r="A22" s="3" t="s">
        <v>327</v>
      </c>
    </row>
    <row r="23" spans="1:3">
      <c r="A23" s="4" t="s">
        <v>330</v>
      </c>
      <c r="C23" s="5" t="n">
        <v>1872</v>
      </c>
    </row>
    <row r="24" spans="1:3">
      <c r="A24" s="4" t="s">
        <v>331</v>
      </c>
      <c r="C24" s="5" t="n">
        <v>-25</v>
      </c>
    </row>
    <row r="25" spans="1:3">
      <c r="A25" s="4" t="s">
        <v>332</v>
      </c>
      <c r="C25" s="5" t="n">
        <v>1847</v>
      </c>
    </row>
    <row r="26" spans="1:3">
      <c r="A26" s="4" t="s">
        <v>335</v>
      </c>
    </row>
    <row r="27" spans="1:3">
      <c r="A27" s="3" t="s">
        <v>327</v>
      </c>
    </row>
    <row r="28" spans="1:3">
      <c r="A28" s="4" t="s">
        <v>330</v>
      </c>
      <c r="B28" s="5" t="n">
        <v>6961</v>
      </c>
      <c r="C28" s="5" t="n">
        <v>85239</v>
      </c>
    </row>
    <row r="29" spans="1:3">
      <c r="A29" s="4" t="s">
        <v>331</v>
      </c>
      <c r="B29" s="5" t="n">
        <v>-7</v>
      </c>
      <c r="C29" s="5" t="n">
        <v>-189</v>
      </c>
    </row>
    <row r="30" spans="1:3">
      <c r="A30" s="4" t="s">
        <v>332</v>
      </c>
      <c r="B30" s="7" t="n">
        <v>6954</v>
      </c>
      <c r="C30" s="7" t="n">
        <v>85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1</v>
      </c>
      <c r="B1" s="2" t="s">
        <v>72</v>
      </c>
      <c r="D1" s="2" t="s">
        <v>1</v>
      </c>
    </row>
    <row r="2" spans="1:5">
      <c r="B2" s="2" t="s">
        <v>2</v>
      </c>
      <c r="C2" s="2" t="s">
        <v>73</v>
      </c>
      <c r="D2" s="2" t="s">
        <v>2</v>
      </c>
      <c r="E2" s="2" t="s">
        <v>73</v>
      </c>
    </row>
    <row r="3" spans="1:5">
      <c r="A3" s="3" t="s">
        <v>74</v>
      </c>
    </row>
    <row r="4" spans="1:5">
      <c r="A4" s="4" t="s">
        <v>75</v>
      </c>
      <c r="B4" s="7" t="n">
        <v>15003</v>
      </c>
      <c r="C4" s="7" t="n">
        <v>22452</v>
      </c>
      <c r="D4" s="7" t="n">
        <v>69009</v>
      </c>
      <c r="E4" s="7" t="n">
        <v>122180</v>
      </c>
    </row>
    <row r="5" spans="1:5">
      <c r="A5" s="4" t="s">
        <v>76</v>
      </c>
      <c r="B5" s="4" t="s">
        <v>77</v>
      </c>
      <c r="C5" s="4" t="s">
        <v>77</v>
      </c>
      <c r="D5" s="4" t="s">
        <v>77</v>
      </c>
      <c r="E5" s="4" t="s">
        <v>77</v>
      </c>
    </row>
    <row r="6" spans="1:5">
      <c r="A6" s="4" t="s">
        <v>78</v>
      </c>
      <c r="B6" s="7" t="n">
        <v>16085</v>
      </c>
      <c r="C6" s="7" t="n">
        <v>18172</v>
      </c>
      <c r="D6" s="7" t="n">
        <v>61800</v>
      </c>
      <c r="E6" s="7" t="n">
        <v>87575</v>
      </c>
    </row>
    <row r="7" spans="1:5">
      <c r="A7" s="4" t="s">
        <v>79</v>
      </c>
      <c r="B7" s="4" t="s">
        <v>77</v>
      </c>
      <c r="C7" s="4" t="s">
        <v>77</v>
      </c>
      <c r="D7" s="4" t="s">
        <v>77</v>
      </c>
      <c r="E7" s="4" t="s">
        <v>77</v>
      </c>
    </row>
    <row r="8" spans="1:5">
      <c r="A8" s="4" t="s">
        <v>80</v>
      </c>
      <c r="B8" s="7" t="n">
        <v>2951</v>
      </c>
      <c r="C8" s="7" t="n">
        <v>2809</v>
      </c>
      <c r="D8" s="7" t="n">
        <v>7667</v>
      </c>
      <c r="E8" s="7" t="n">
        <v>9007</v>
      </c>
    </row>
    <row r="9" spans="1:5">
      <c r="A9" s="4" t="s">
        <v>81</v>
      </c>
      <c r="B9" s="5" t="n">
        <v>-4033</v>
      </c>
      <c r="C9" s="5" t="n">
        <v>1471</v>
      </c>
      <c r="D9" s="5" t="n">
        <v>-458</v>
      </c>
      <c r="E9" s="5" t="n">
        <v>25598</v>
      </c>
    </row>
    <row r="10" spans="1:5">
      <c r="A10" s="4" t="s">
        <v>82</v>
      </c>
      <c r="B10" s="5" t="n">
        <v>14858</v>
      </c>
      <c r="C10" s="5" t="n">
        <v>6005</v>
      </c>
      <c r="D10" s="5" t="n">
        <v>46998</v>
      </c>
      <c r="E10" s="5" t="n">
        <v>18880</v>
      </c>
    </row>
    <row r="11" spans="1:5">
      <c r="A11" s="4" t="s">
        <v>83</v>
      </c>
      <c r="B11" s="5" t="n">
        <v>-18891</v>
      </c>
      <c r="C11" s="5" t="n">
        <v>-4534</v>
      </c>
      <c r="D11" s="5" t="n">
        <v>-47456</v>
      </c>
      <c r="E11" s="5" t="n">
        <v>6718</v>
      </c>
    </row>
    <row r="12" spans="1:5">
      <c r="A12" s="3" t="s">
        <v>84</v>
      </c>
    </row>
    <row r="13" spans="1:5">
      <c r="A13" s="4" t="s">
        <v>85</v>
      </c>
      <c r="B13" s="5" t="n">
        <v>-4738</v>
      </c>
      <c r="C13" s="5" t="n">
        <v>-7496</v>
      </c>
      <c r="D13" s="5" t="n">
        <v>-10225</v>
      </c>
      <c r="E13" s="5" t="n">
        <v>-24415</v>
      </c>
    </row>
    <row r="14" spans="1:5">
      <c r="A14" s="4" t="s">
        <v>86</v>
      </c>
      <c r="C14" s="5" t="n">
        <v>-208</v>
      </c>
      <c r="E14" s="5" t="n">
        <v>-208</v>
      </c>
    </row>
    <row r="15" spans="1:5">
      <c r="A15" s="4" t="s">
        <v>87</v>
      </c>
      <c r="B15" s="5" t="n">
        <v>-331</v>
      </c>
      <c r="C15" s="5" t="n">
        <v>341</v>
      </c>
      <c r="D15" s="5" t="n">
        <v>-2510</v>
      </c>
      <c r="E15" s="5" t="n">
        <v>-695</v>
      </c>
    </row>
    <row r="16" spans="1:5">
      <c r="A16" s="4" t="s">
        <v>88</v>
      </c>
      <c r="B16" s="5" t="n">
        <v>27</v>
      </c>
      <c r="C16" s="5" t="n">
        <v>2</v>
      </c>
      <c r="D16" s="5" t="n">
        <v>181</v>
      </c>
      <c r="E16" s="5" t="n">
        <v>-83</v>
      </c>
    </row>
    <row r="17" spans="1:5">
      <c r="A17" s="4" t="s">
        <v>89</v>
      </c>
      <c r="B17" s="5" t="n">
        <v>-5042</v>
      </c>
      <c r="C17" s="5" t="n">
        <v>-7361</v>
      </c>
      <c r="D17" s="5" t="n">
        <v>-12554</v>
      </c>
      <c r="E17" s="5" t="n">
        <v>-25401</v>
      </c>
    </row>
    <row r="18" spans="1:5">
      <c r="A18" s="4" t="s">
        <v>90</v>
      </c>
      <c r="B18" s="5" t="n">
        <v>-23933</v>
      </c>
      <c r="C18" s="5" t="n">
        <v>-11895</v>
      </c>
      <c r="D18" s="5" t="n">
        <v>-60010</v>
      </c>
      <c r="E18" s="5" t="n">
        <v>-18683</v>
      </c>
    </row>
    <row r="19" spans="1:5">
      <c r="A19" s="4" t="s">
        <v>91</v>
      </c>
      <c r="B19" s="5" t="n">
        <v>1364</v>
      </c>
      <c r="C19" s="5" t="n">
        <v>1950</v>
      </c>
      <c r="D19" s="5" t="n">
        <v>107</v>
      </c>
      <c r="E19" s="5" t="n">
        <v>4175</v>
      </c>
    </row>
    <row r="20" spans="1:5">
      <c r="A20" s="4" t="s">
        <v>92</v>
      </c>
      <c r="B20" s="5" t="n">
        <v>-25297</v>
      </c>
      <c r="C20" s="5" t="n">
        <v>-13845</v>
      </c>
      <c r="D20" s="5" t="n">
        <v>-60117</v>
      </c>
      <c r="E20" s="5" t="n">
        <v>-22858</v>
      </c>
    </row>
    <row r="21" spans="1:5">
      <c r="A21" s="4" t="s">
        <v>93</v>
      </c>
      <c r="B21" s="5" t="n">
        <v>10</v>
      </c>
      <c r="C21" s="5" t="n">
        <v>-75</v>
      </c>
      <c r="D21" s="5" t="n">
        <v>904</v>
      </c>
      <c r="E21" s="5" t="n">
        <v>1972</v>
      </c>
    </row>
    <row r="22" spans="1:5">
      <c r="A22" s="4" t="s">
        <v>94</v>
      </c>
      <c r="B22" s="7" t="n">
        <v>-25307</v>
      </c>
      <c r="C22" s="7" t="n">
        <v>-13770</v>
      </c>
      <c r="D22" s="7" t="n">
        <v>-61021</v>
      </c>
      <c r="E22" s="7" t="n">
        <v>-24830</v>
      </c>
    </row>
    <row r="23" spans="1:5">
      <c r="A23" s="4" t="s">
        <v>95</v>
      </c>
      <c r="B23" s="8" t="n">
        <v>-27.8</v>
      </c>
      <c r="C23" s="8" t="n">
        <v>-29.3</v>
      </c>
      <c r="D23" s="8" t="n">
        <v>-141.82</v>
      </c>
      <c r="E23" s="8" t="n">
        <v>-52.94</v>
      </c>
    </row>
    <row r="24" spans="1:5">
      <c r="A24" s="4" t="s">
        <v>96</v>
      </c>
      <c r="B24" s="5" t="n">
        <v>1120</v>
      </c>
      <c r="C24" s="5" t="n">
        <v>470</v>
      </c>
      <c r="D24" s="5" t="n">
        <v>804</v>
      </c>
      <c r="E24" s="5" t="n">
        <v>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36</v>
      </c>
      <c r="B1" s="2" t="s">
        <v>1</v>
      </c>
      <c r="C1" s="2" t="s">
        <v>143</v>
      </c>
    </row>
    <row r="2" spans="1:3">
      <c r="B2" s="2" t="s">
        <v>2</v>
      </c>
      <c r="C2" s="2" t="s">
        <v>28</v>
      </c>
    </row>
    <row r="3" spans="1:3">
      <c r="A3" s="4" t="s">
        <v>105</v>
      </c>
    </row>
    <row r="4" spans="1:3">
      <c r="A4" s="3" t="s">
        <v>327</v>
      </c>
    </row>
    <row r="5" spans="1:3">
      <c r="A5" s="4" t="s">
        <v>144</v>
      </c>
      <c r="B5" s="4" t="s">
        <v>145</v>
      </c>
      <c r="C5" s="4" t="s">
        <v>145</v>
      </c>
    </row>
    <row r="6" spans="1:3">
      <c r="A6" s="4" t="s">
        <v>146</v>
      </c>
      <c r="B6" s="5" t="n">
        <v>2023</v>
      </c>
      <c r="C6" s="5" t="n">
        <v>2023</v>
      </c>
    </row>
    <row r="7" spans="1:3">
      <c r="A7" s="4" t="s">
        <v>334</v>
      </c>
    </row>
    <row r="8" spans="1:3">
      <c r="A8" s="3" t="s">
        <v>327</v>
      </c>
    </row>
    <row r="9" spans="1:3">
      <c r="A9" s="4" t="s">
        <v>144</v>
      </c>
      <c r="B9" s="4" t="s">
        <v>318</v>
      </c>
      <c r="C9" s="4" t="s">
        <v>318</v>
      </c>
    </row>
    <row r="10" spans="1:3">
      <c r="A10" s="4" t="s">
        <v>146</v>
      </c>
      <c r="B10" s="5" t="n">
        <v>2019</v>
      </c>
      <c r="C10" s="5" t="n">
        <v>2019</v>
      </c>
    </row>
    <row r="11" spans="1:3">
      <c r="A11" s="4" t="s">
        <v>335</v>
      </c>
    </row>
    <row r="12" spans="1:3">
      <c r="A12" s="3" t="s">
        <v>327</v>
      </c>
    </row>
    <row r="13" spans="1:3">
      <c r="A13" s="4" t="s">
        <v>144</v>
      </c>
      <c r="B13" s="4" t="s">
        <v>318</v>
      </c>
      <c r="C13" s="4" t="s">
        <v>318</v>
      </c>
    </row>
    <row r="14" spans="1:3">
      <c r="A14" s="4" t="s">
        <v>146</v>
      </c>
      <c r="B14" s="5" t="n">
        <v>2019</v>
      </c>
      <c r="C14" s="5" t="n">
        <v>20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7"/>
    <col customWidth="1" max="5" min="5" width="31"/>
    <col customWidth="1" max="6" min="6" width="80"/>
    <col customWidth="1" max="7" min="7" width="21"/>
    <col customWidth="1" max="8" min="8" width="21"/>
    <col customWidth="1" max="9" min="9" width="21"/>
  </cols>
  <sheetData>
    <row r="1" spans="1:9">
      <c r="A1" s="1" t="s">
        <v>337</v>
      </c>
      <c r="B1" s="2" t="s">
        <v>285</v>
      </c>
      <c r="E1" s="2" t="s">
        <v>72</v>
      </c>
      <c r="F1" s="2" t="s">
        <v>1</v>
      </c>
    </row>
    <row r="2" spans="1:9">
      <c r="B2" s="2" t="s">
        <v>338</v>
      </c>
      <c r="C2" s="2" t="s">
        <v>339</v>
      </c>
      <c r="D2" s="2" t="s">
        <v>340</v>
      </c>
      <c r="E2" s="2" t="s">
        <v>338</v>
      </c>
      <c r="F2" s="2" t="s">
        <v>341</v>
      </c>
      <c r="G2" s="2" t="s">
        <v>342</v>
      </c>
      <c r="H2" s="2" t="s">
        <v>343</v>
      </c>
      <c r="I2" s="2" t="s">
        <v>267</v>
      </c>
    </row>
    <row r="3" spans="1:9">
      <c r="A3" s="3" t="s">
        <v>327</v>
      </c>
    </row>
    <row r="4" spans="1:9">
      <c r="A4" s="4" t="s">
        <v>344</v>
      </c>
      <c r="F4" s="7" t="n">
        <v>53000</v>
      </c>
      <c r="G4" s="7" t="n">
        <v>0</v>
      </c>
    </row>
    <row r="5" spans="1:9">
      <c r="A5" s="4" t="s">
        <v>345</v>
      </c>
      <c r="H5" s="7" t="n">
        <v>30000000</v>
      </c>
    </row>
    <row r="6" spans="1:9">
      <c r="A6" s="4" t="s">
        <v>346</v>
      </c>
      <c r="H6" s="5" t="n">
        <v>10000000</v>
      </c>
    </row>
    <row r="7" spans="1:9">
      <c r="A7" s="4" t="s">
        <v>347</v>
      </c>
    </row>
    <row r="8" spans="1:9">
      <c r="A8" s="3" t="s">
        <v>327</v>
      </c>
    </row>
    <row r="9" spans="1:9">
      <c r="A9" s="4" t="s">
        <v>345</v>
      </c>
      <c r="H9" s="7" t="n">
        <v>23400000</v>
      </c>
    </row>
    <row r="10" spans="1:9">
      <c r="A10" s="4" t="s">
        <v>144</v>
      </c>
      <c r="H10" s="4" t="s">
        <v>348</v>
      </c>
    </row>
    <row r="11" spans="1:9">
      <c r="A11" s="4" t="s">
        <v>349</v>
      </c>
      <c r="F11" s="4" t="s">
        <v>350</v>
      </c>
    </row>
    <row r="12" spans="1:9">
      <c r="A12" s="4" t="s">
        <v>351</v>
      </c>
      <c r="B12" s="7" t="n">
        <v>500000</v>
      </c>
    </row>
    <row r="13" spans="1:9">
      <c r="A13" s="4" t="s">
        <v>329</v>
      </c>
    </row>
    <row r="14" spans="1:9">
      <c r="A14" s="3" t="s">
        <v>327</v>
      </c>
    </row>
    <row r="15" spans="1:9">
      <c r="A15" s="4" t="s">
        <v>352</v>
      </c>
      <c r="B15" s="5" t="n">
        <v>15000000</v>
      </c>
      <c r="E15" s="7" t="n">
        <v>15000000</v>
      </c>
      <c r="F15" s="7" t="n">
        <v>15000000</v>
      </c>
      <c r="I15" s="7" t="n">
        <v>5000000</v>
      </c>
    </row>
    <row r="16" spans="1:9">
      <c r="A16" s="4" t="s">
        <v>353</v>
      </c>
      <c r="B16" s="5" t="n">
        <v>157000</v>
      </c>
      <c r="E16" s="5" t="n">
        <v>157000</v>
      </c>
      <c r="F16" s="5" t="n">
        <v>157000</v>
      </c>
      <c r="I16" s="5" t="n">
        <v>599000</v>
      </c>
    </row>
    <row r="17" spans="1:9">
      <c r="A17" s="4" t="s">
        <v>351</v>
      </c>
      <c r="B17" s="5" t="n">
        <v>300000</v>
      </c>
    </row>
    <row r="18" spans="1:9">
      <c r="A18" s="4" t="s">
        <v>354</v>
      </c>
    </row>
    <row r="19" spans="1:9">
      <c r="A19" s="3" t="s">
        <v>327</v>
      </c>
    </row>
    <row r="20" spans="1:9">
      <c r="A20" s="4" t="s">
        <v>345</v>
      </c>
      <c r="B20" s="7" t="n">
        <v>30000000</v>
      </c>
      <c r="E20" s="5" t="n">
        <v>30000000</v>
      </c>
      <c r="F20" s="5" t="n">
        <v>30000000</v>
      </c>
    </row>
    <row r="21" spans="1:9">
      <c r="A21" s="4" t="s">
        <v>355</v>
      </c>
      <c r="B21" s="4" t="s">
        <v>356</v>
      </c>
    </row>
    <row r="22" spans="1:9">
      <c r="A22" s="4" t="s">
        <v>357</v>
      </c>
      <c r="B22" s="7" t="n">
        <v>15000000</v>
      </c>
      <c r="E22" s="7" t="n">
        <v>15000000</v>
      </c>
      <c r="F22" s="7" t="n">
        <v>15000000</v>
      </c>
    </row>
    <row r="23" spans="1:9">
      <c r="A23" s="4" t="s">
        <v>358</v>
      </c>
    </row>
    <row r="24" spans="1:9">
      <c r="A24" s="3" t="s">
        <v>327</v>
      </c>
    </row>
    <row r="25" spans="1:9">
      <c r="A25" s="4" t="s">
        <v>144</v>
      </c>
      <c r="B25" s="4" t="s">
        <v>359</v>
      </c>
      <c r="E25" s="4" t="s">
        <v>359</v>
      </c>
      <c r="F25" s="4" t="s">
        <v>359</v>
      </c>
    </row>
    <row r="26" spans="1:9">
      <c r="A26" s="4" t="s">
        <v>360</v>
      </c>
    </row>
    <row r="27" spans="1:9">
      <c r="A27" s="3" t="s">
        <v>327</v>
      </c>
    </row>
    <row r="28" spans="1:9">
      <c r="A28" s="4" t="s">
        <v>144</v>
      </c>
      <c r="B28" s="4" t="s">
        <v>361</v>
      </c>
      <c r="E28" s="4" t="s">
        <v>361</v>
      </c>
      <c r="F28" s="4" t="s">
        <v>361</v>
      </c>
    </row>
    <row r="29" spans="1:9">
      <c r="A29" s="4" t="s">
        <v>362</v>
      </c>
    </row>
    <row r="30" spans="1:9">
      <c r="A30" s="3" t="s">
        <v>327</v>
      </c>
    </row>
    <row r="31" spans="1:9">
      <c r="A31" s="4" t="s">
        <v>352</v>
      </c>
      <c r="B31" s="7" t="n">
        <v>6961000</v>
      </c>
      <c r="E31" s="7" t="n">
        <v>6961000</v>
      </c>
      <c r="F31" s="7" t="n">
        <v>6961000</v>
      </c>
      <c r="I31" s="7" t="n">
        <v>85239000</v>
      </c>
    </row>
    <row r="32" spans="1:9">
      <c r="A32" s="4" t="s">
        <v>144</v>
      </c>
      <c r="B32" s="4" t="s">
        <v>318</v>
      </c>
      <c r="E32" s="4" t="s">
        <v>318</v>
      </c>
      <c r="F32" s="4" t="s">
        <v>318</v>
      </c>
      <c r="I32" s="4" t="s">
        <v>318</v>
      </c>
    </row>
    <row r="33" spans="1:9">
      <c r="A33" s="4" t="s">
        <v>353</v>
      </c>
      <c r="B33" s="7" t="n">
        <v>7000</v>
      </c>
      <c r="E33" s="7" t="n">
        <v>7000</v>
      </c>
      <c r="F33" s="7" t="n">
        <v>7000</v>
      </c>
      <c r="I33" s="7" t="n">
        <v>189000</v>
      </c>
    </row>
    <row r="34" spans="1:9">
      <c r="A34" s="4" t="s">
        <v>363</v>
      </c>
    </row>
    <row r="35" spans="1:9">
      <c r="A35" s="3" t="s">
        <v>327</v>
      </c>
    </row>
    <row r="36" spans="1:9">
      <c r="A36" s="4" t="s">
        <v>352</v>
      </c>
      <c r="I36" s="7" t="n">
        <v>1872000</v>
      </c>
    </row>
    <row r="37" spans="1:9">
      <c r="A37" s="4" t="s">
        <v>144</v>
      </c>
      <c r="B37" s="4" t="s">
        <v>318</v>
      </c>
      <c r="E37" s="4" t="s">
        <v>318</v>
      </c>
      <c r="F37" s="4" t="s">
        <v>318</v>
      </c>
      <c r="I37" s="4" t="s">
        <v>318</v>
      </c>
    </row>
    <row r="38" spans="1:9">
      <c r="A38" s="4" t="s">
        <v>353</v>
      </c>
      <c r="I38" s="7" t="n">
        <v>25000</v>
      </c>
    </row>
    <row r="39" spans="1:9">
      <c r="A39" s="4" t="s">
        <v>64</v>
      </c>
    </row>
    <row r="40" spans="1:9">
      <c r="A40" s="3" t="s">
        <v>327</v>
      </c>
    </row>
    <row r="41" spans="1:9">
      <c r="A41" s="4" t="s">
        <v>352</v>
      </c>
      <c r="B41" s="7" t="n">
        <v>29000000</v>
      </c>
      <c r="E41" s="7" t="n">
        <v>29000000</v>
      </c>
      <c r="F41" s="7" t="n">
        <v>29000000</v>
      </c>
      <c r="I41" s="7" t="n">
        <v>29995000</v>
      </c>
    </row>
    <row r="42" spans="1:9">
      <c r="A42" s="4" t="s">
        <v>364</v>
      </c>
    </row>
    <row r="43" spans="1:9">
      <c r="A43" s="3" t="s">
        <v>327</v>
      </c>
    </row>
    <row r="44" spans="1:9">
      <c r="A44" s="4" t="s">
        <v>365</v>
      </c>
      <c r="C44" s="4" t="s">
        <v>366</v>
      </c>
    </row>
    <row r="45" spans="1:9">
      <c r="A45" s="4" t="s">
        <v>367</v>
      </c>
    </row>
    <row r="46" spans="1:9">
      <c r="A46" s="3" t="s">
        <v>327</v>
      </c>
    </row>
    <row r="47" spans="1:9">
      <c r="A47" s="4" t="s">
        <v>352</v>
      </c>
      <c r="B47" s="7" t="n">
        <v>60000000</v>
      </c>
      <c r="E47" s="7" t="n">
        <v>60000000</v>
      </c>
      <c r="F47" s="7" t="n">
        <v>60000000</v>
      </c>
    </row>
    <row r="48" spans="1:9">
      <c r="A48" s="4" t="s">
        <v>144</v>
      </c>
      <c r="B48" s="4" t="s">
        <v>145</v>
      </c>
      <c r="E48" s="4" t="s">
        <v>145</v>
      </c>
      <c r="F48" s="4" t="s">
        <v>145</v>
      </c>
      <c r="I48" s="4" t="s">
        <v>145</v>
      </c>
    </row>
    <row r="49" spans="1:9">
      <c r="A49" s="4" t="s">
        <v>355</v>
      </c>
      <c r="F49" s="4" t="s">
        <v>368</v>
      </c>
    </row>
    <row r="50" spans="1:9">
      <c r="A50" s="4" t="s">
        <v>369</v>
      </c>
      <c r="F50" s="4" t="s">
        <v>370</v>
      </c>
    </row>
    <row r="51" spans="1:9">
      <c r="A51" s="4" t="s">
        <v>371</v>
      </c>
      <c r="F51" s="5" t="n">
        <v>30</v>
      </c>
    </row>
    <row r="52" spans="1:9">
      <c r="A52" s="4" t="s">
        <v>372</v>
      </c>
      <c r="F52" s="4" t="s">
        <v>373</v>
      </c>
    </row>
    <row r="53" spans="1:9">
      <c r="A53" s="4" t="s">
        <v>374</v>
      </c>
      <c r="B53" s="7" t="n">
        <v>1000</v>
      </c>
      <c r="E53" s="7" t="n">
        <v>1000</v>
      </c>
      <c r="F53" s="7" t="n">
        <v>1000</v>
      </c>
    </row>
    <row r="54" spans="1:9">
      <c r="A54" s="4" t="s">
        <v>375</v>
      </c>
      <c r="B54" s="7" t="n">
        <v>1000</v>
      </c>
      <c r="E54" s="7" t="n">
        <v>1000</v>
      </c>
      <c r="F54" s="7" t="n">
        <v>1000</v>
      </c>
    </row>
    <row r="55" spans="1:9">
      <c r="A55" s="4" t="s">
        <v>376</v>
      </c>
      <c r="F55" s="4" t="s">
        <v>373</v>
      </c>
    </row>
    <row r="56" spans="1:9">
      <c r="A56" s="4" t="s">
        <v>377</v>
      </c>
      <c r="B56" s="4" t="s">
        <v>373</v>
      </c>
      <c r="E56" s="4" t="s">
        <v>373</v>
      </c>
      <c r="F56" s="4" t="s">
        <v>373</v>
      </c>
    </row>
    <row r="57" spans="1:9">
      <c r="A57" s="4" t="s">
        <v>378</v>
      </c>
      <c r="B57" s="7" t="n">
        <v>47500000</v>
      </c>
      <c r="E57" s="7" t="n">
        <v>47500000</v>
      </c>
      <c r="F57" s="7" t="n">
        <v>47500000</v>
      </c>
    </row>
    <row r="58" spans="1:9">
      <c r="A58" s="4" t="s">
        <v>353</v>
      </c>
      <c r="B58" s="7" t="n">
        <v>300000</v>
      </c>
      <c r="E58" s="5" t="n">
        <v>300000</v>
      </c>
      <c r="F58" s="7" t="n">
        <v>300000</v>
      </c>
    </row>
    <row r="59" spans="1:9">
      <c r="A59" s="4" t="s">
        <v>379</v>
      </c>
      <c r="F59" s="8" t="n">
        <v>10.3</v>
      </c>
    </row>
    <row r="60" spans="1:9">
      <c r="A60" s="4" t="s">
        <v>380</v>
      </c>
      <c r="F60" s="7" t="n">
        <v>100000</v>
      </c>
    </row>
    <row r="61" spans="1:9">
      <c r="A61" s="4" t="s">
        <v>381</v>
      </c>
      <c r="E61" s="7" t="n">
        <v>50000</v>
      </c>
      <c r="F61" s="7" t="n">
        <v>50000</v>
      </c>
    </row>
    <row r="62" spans="1:9">
      <c r="A62" s="4" t="s">
        <v>382</v>
      </c>
    </row>
    <row r="63" spans="1:9">
      <c r="A63" s="3" t="s">
        <v>327</v>
      </c>
    </row>
    <row r="64" spans="1:9">
      <c r="A64" s="4" t="s">
        <v>383</v>
      </c>
      <c r="F64" s="10" t="n">
        <v>173.91304</v>
      </c>
    </row>
    <row r="65" spans="1:9">
      <c r="A65" s="4" t="s">
        <v>384</v>
      </c>
      <c r="B65" s="11" t="n">
        <v>0.0001</v>
      </c>
      <c r="E65" s="11" t="n">
        <v>0.0001</v>
      </c>
      <c r="F65" s="11" t="n">
        <v>0.0001</v>
      </c>
    </row>
    <row r="66" spans="1:9">
      <c r="A66" s="4" t="s">
        <v>378</v>
      </c>
      <c r="B66" s="7" t="n">
        <v>1000</v>
      </c>
      <c r="E66" s="7" t="n">
        <v>1000</v>
      </c>
      <c r="F66" s="7" t="n">
        <v>1000</v>
      </c>
    </row>
    <row r="67" spans="1:9">
      <c r="A67" s="4" t="s">
        <v>385</v>
      </c>
      <c r="B67" s="8" t="n">
        <v>5.75</v>
      </c>
      <c r="E67" s="8" t="n">
        <v>5.75</v>
      </c>
      <c r="F67" s="8" t="n">
        <v>5.75</v>
      </c>
    </row>
    <row r="68" spans="1:9">
      <c r="A68" s="4" t="s">
        <v>386</v>
      </c>
      <c r="F68" s="4" t="s">
        <v>387</v>
      </c>
    </row>
    <row r="69" spans="1:9">
      <c r="A69" s="4" t="s">
        <v>388</v>
      </c>
    </row>
    <row r="70" spans="1:9">
      <c r="A70" s="3" t="s">
        <v>327</v>
      </c>
    </row>
    <row r="71" spans="1:9">
      <c r="A71" s="4" t="s">
        <v>389</v>
      </c>
      <c r="B71" s="7" t="n">
        <v>15400000</v>
      </c>
      <c r="E71" s="7" t="n">
        <v>15400000</v>
      </c>
      <c r="F71" s="7" t="n">
        <v>15400000</v>
      </c>
    </row>
    <row r="72" spans="1:9">
      <c r="A72" s="4" t="s">
        <v>390</v>
      </c>
    </row>
    <row r="73" spans="1:9">
      <c r="A73" s="3" t="s">
        <v>327</v>
      </c>
    </row>
    <row r="74" spans="1:9">
      <c r="A74" s="4" t="s">
        <v>383</v>
      </c>
      <c r="F74" s="5" t="n">
        <v>150</v>
      </c>
    </row>
    <row r="75" spans="1:9">
      <c r="A75" s="4" t="s">
        <v>391</v>
      </c>
      <c r="B75" s="4" t="s">
        <v>392</v>
      </c>
      <c r="E75" s="4" t="s">
        <v>392</v>
      </c>
      <c r="F75" s="4" t="s">
        <v>392</v>
      </c>
    </row>
    <row r="76" spans="1:9">
      <c r="A76" s="4" t="s">
        <v>393</v>
      </c>
    </row>
    <row r="77" spans="1:9">
      <c r="A77" s="3" t="s">
        <v>327</v>
      </c>
    </row>
    <row r="78" spans="1:9">
      <c r="A78" s="4" t="s">
        <v>394</v>
      </c>
      <c r="F78" s="5" t="n">
        <v>20</v>
      </c>
    </row>
    <row r="79" spans="1:9">
      <c r="A79" s="4" t="s">
        <v>395</v>
      </c>
    </row>
    <row r="80" spans="1:9">
      <c r="A80" s="3" t="s">
        <v>327</v>
      </c>
    </row>
    <row r="81" spans="1:9">
      <c r="A81" s="4" t="s">
        <v>396</v>
      </c>
      <c r="D81" s="4" t="s">
        <v>397</v>
      </c>
    </row>
    <row r="82" spans="1:9">
      <c r="A82" s="4" t="s">
        <v>398</v>
      </c>
    </row>
    <row r="83" spans="1:9">
      <c r="A83" s="3" t="s">
        <v>327</v>
      </c>
    </row>
    <row r="84" spans="1:9">
      <c r="A84" s="4" t="s">
        <v>344</v>
      </c>
      <c r="D84" s="7" t="n">
        <v>100000</v>
      </c>
    </row>
    <row r="85" spans="1:9">
      <c r="A85" s="4" t="s">
        <v>399</v>
      </c>
    </row>
    <row r="86" spans="1:9">
      <c r="A86" s="3" t="s">
        <v>327</v>
      </c>
    </row>
    <row r="87" spans="1:9">
      <c r="A87" s="4" t="s">
        <v>352</v>
      </c>
      <c r="D87" s="5" t="n">
        <v>78000000</v>
      </c>
    </row>
    <row r="88" spans="1:9">
      <c r="A88" s="4" t="s">
        <v>400</v>
      </c>
    </row>
    <row r="89" spans="1:9">
      <c r="A89" s="3" t="s">
        <v>327</v>
      </c>
    </row>
    <row r="90" spans="1:9">
      <c r="A90" s="4" t="s">
        <v>352</v>
      </c>
      <c r="D90" s="7" t="n">
        <v>7000</v>
      </c>
    </row>
    <row r="91" spans="1:9">
      <c r="A91" s="4" t="s">
        <v>401</v>
      </c>
    </row>
    <row r="92" spans="1:9">
      <c r="A92" s="3" t="s">
        <v>327</v>
      </c>
    </row>
    <row r="93" spans="1:9">
      <c r="A93" s="4" t="s">
        <v>402</v>
      </c>
      <c r="D93" s="5" t="n">
        <v>40</v>
      </c>
    </row>
    <row r="94" spans="1:9">
      <c r="A94" s="4" t="s">
        <v>403</v>
      </c>
    </row>
    <row r="95" spans="1:9">
      <c r="A95" s="3" t="s">
        <v>327</v>
      </c>
    </row>
    <row r="96" spans="1:9">
      <c r="A96" s="4" t="s">
        <v>402</v>
      </c>
      <c r="D96" s="5" t="n">
        <v>30</v>
      </c>
    </row>
    <row r="97" spans="1:9">
      <c r="A97" s="4" t="s">
        <v>404</v>
      </c>
    </row>
    <row r="98" spans="1:9">
      <c r="A98" s="3" t="s">
        <v>327</v>
      </c>
    </row>
    <row r="99" spans="1:9">
      <c r="A99" s="4" t="s">
        <v>402</v>
      </c>
      <c r="D99" s="5" t="n">
        <v>900</v>
      </c>
    </row>
    <row r="100" spans="1:9">
      <c r="A100" s="4" t="s">
        <v>405</v>
      </c>
    </row>
    <row r="101" spans="1:9">
      <c r="A101" s="3" t="s">
        <v>327</v>
      </c>
    </row>
    <row r="102" spans="1:9">
      <c r="A102" s="4" t="s">
        <v>402</v>
      </c>
      <c r="D102" s="5" t="n">
        <v>8300</v>
      </c>
    </row>
  </sheetData>
  <mergeCells count="3">
    <mergeCell ref="A1:A2"/>
    <mergeCell ref="B1:D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407</v>
      </c>
      <c r="C1" s="2" t="s">
        <v>407</v>
      </c>
      <c r="D1" s="2" t="s">
        <v>2</v>
      </c>
      <c r="E1" s="2" t="s">
        <v>408</v>
      </c>
      <c r="F1" s="2" t="s">
        <v>2</v>
      </c>
      <c r="G1" s="2" t="s">
        <v>409</v>
      </c>
    </row>
    <row r="2" spans="1:7">
      <c r="A2" s="3" t="s">
        <v>410</v>
      </c>
    </row>
    <row r="3" spans="1:7">
      <c r="A3" s="4" t="s">
        <v>411</v>
      </c>
      <c r="D3" s="5" t="n">
        <v>1000000</v>
      </c>
      <c r="F3" s="5" t="n">
        <v>1000000</v>
      </c>
    </row>
    <row r="4" spans="1:7">
      <c r="A4" s="4" t="s">
        <v>412</v>
      </c>
      <c r="D4" s="11" t="n">
        <v>0.0001</v>
      </c>
      <c r="F4" s="11" t="n">
        <v>0.0001</v>
      </c>
    </row>
    <row r="5" spans="1:7">
      <c r="A5" s="4" t="s">
        <v>413</v>
      </c>
      <c r="D5" s="5" t="n">
        <v>20000000</v>
      </c>
      <c r="F5" s="5" t="n">
        <v>20000000</v>
      </c>
      <c r="G5" s="5" t="n">
        <v>20000000</v>
      </c>
    </row>
    <row r="6" spans="1:7">
      <c r="A6" s="4" t="s">
        <v>414</v>
      </c>
      <c r="D6" s="11" t="n">
        <v>0.0001</v>
      </c>
      <c r="F6" s="11" t="n">
        <v>0.0001</v>
      </c>
    </row>
    <row r="7" spans="1:7">
      <c r="A7" s="4" t="s">
        <v>415</v>
      </c>
      <c r="F7" s="4" t="s">
        <v>416</v>
      </c>
    </row>
    <row r="8" spans="1:7">
      <c r="A8" s="4" t="s">
        <v>417</v>
      </c>
      <c r="E8" s="7" t="n">
        <v>23000000</v>
      </c>
      <c r="F8" s="7" t="n">
        <v>54000000</v>
      </c>
    </row>
    <row r="9" spans="1:7">
      <c r="A9" s="4" t="s">
        <v>106</v>
      </c>
    </row>
    <row r="10" spans="1:7">
      <c r="A10" s="3" t="s">
        <v>410</v>
      </c>
    </row>
    <row r="11" spans="1:7">
      <c r="A11" s="4" t="s">
        <v>418</v>
      </c>
      <c r="D11" s="5" t="n">
        <v>0</v>
      </c>
      <c r="F11" s="5" t="n">
        <v>0</v>
      </c>
    </row>
    <row r="12" spans="1:7">
      <c r="A12" s="4" t="s">
        <v>419</v>
      </c>
      <c r="D12" s="7" t="n">
        <v>500000</v>
      </c>
      <c r="F12" s="7" t="n">
        <v>1600000</v>
      </c>
    </row>
    <row r="13" spans="1:7">
      <c r="A13" s="4" t="s">
        <v>420</v>
      </c>
      <c r="F13" s="7" t="n">
        <v>5300000</v>
      </c>
    </row>
    <row r="14" spans="1:7">
      <c r="A14" s="4" t="s">
        <v>421</v>
      </c>
      <c r="D14" s="5" t="n">
        <v>0</v>
      </c>
      <c r="F14" s="5" t="n">
        <v>0</v>
      </c>
    </row>
    <row r="15" spans="1:7">
      <c r="A15" s="4" t="s">
        <v>107</v>
      </c>
    </row>
    <row r="16" spans="1:7">
      <c r="A16" s="3" t="s">
        <v>410</v>
      </c>
    </row>
    <row r="17" spans="1:7">
      <c r="A17" s="4" t="s">
        <v>418</v>
      </c>
      <c r="D17" s="5" t="n">
        <v>0</v>
      </c>
      <c r="F17" s="5" t="n">
        <v>0</v>
      </c>
    </row>
    <row r="18" spans="1:7">
      <c r="A18" s="4" t="s">
        <v>421</v>
      </c>
      <c r="D18" s="5" t="n">
        <v>0</v>
      </c>
      <c r="F18" s="5" t="n">
        <v>0</v>
      </c>
    </row>
    <row r="19" spans="1:7">
      <c r="A19" s="4" t="s">
        <v>422</v>
      </c>
    </row>
    <row r="20" spans="1:7">
      <c r="A20" s="3" t="s">
        <v>410</v>
      </c>
    </row>
    <row r="21" spans="1:7">
      <c r="A21" s="4" t="s">
        <v>423</v>
      </c>
      <c r="F21" s="5" t="n">
        <v>200000</v>
      </c>
    </row>
    <row r="22" spans="1:7">
      <c r="A22" s="4" t="s">
        <v>424</v>
      </c>
      <c r="D22" s="9" t="n">
        <v>0.05</v>
      </c>
      <c r="F22" s="9" t="n">
        <v>0.05</v>
      </c>
    </row>
    <row r="23" spans="1:7">
      <c r="A23" s="4" t="s">
        <v>425</v>
      </c>
    </row>
    <row r="24" spans="1:7">
      <c r="A24" s="3" t="s">
        <v>410</v>
      </c>
    </row>
    <row r="25" spans="1:7">
      <c r="A25" s="4" t="s">
        <v>426</v>
      </c>
      <c r="D25" s="8" t="n">
        <v>10.3</v>
      </c>
      <c r="F25" s="8" t="n">
        <v>10.3</v>
      </c>
    </row>
    <row r="26" spans="1:7">
      <c r="A26" s="4" t="s">
        <v>427</v>
      </c>
    </row>
    <row r="27" spans="1:7">
      <c r="A27" s="3" t="s">
        <v>410</v>
      </c>
    </row>
    <row r="28" spans="1:7">
      <c r="A28" s="4" t="s">
        <v>426</v>
      </c>
      <c r="D28" s="8" t="n">
        <v>12.88</v>
      </c>
      <c r="F28" s="8" t="n">
        <v>12.88</v>
      </c>
    </row>
    <row r="29" spans="1:7">
      <c r="A29" s="4" t="s">
        <v>428</v>
      </c>
    </row>
    <row r="30" spans="1:7">
      <c r="A30" s="3" t="s">
        <v>410</v>
      </c>
    </row>
    <row r="31" spans="1:7">
      <c r="A31" s="4" t="s">
        <v>429</v>
      </c>
      <c r="B31" s="10" t="n">
        <v>1.08689</v>
      </c>
      <c r="C31" s="10" t="n">
        <v>1.08689</v>
      </c>
    </row>
    <row r="32" spans="1:7">
      <c r="A32" s="4" t="s">
        <v>430</v>
      </c>
    </row>
    <row r="33" spans="1:7">
      <c r="A33" s="3" t="s">
        <v>410</v>
      </c>
    </row>
    <row r="34" spans="1:7">
      <c r="A34" s="4" t="s">
        <v>429</v>
      </c>
      <c r="B34" s="12" t="n">
        <v>163.573</v>
      </c>
      <c r="C34" s="12" t="n">
        <v>163.573</v>
      </c>
    </row>
    <row r="35" spans="1:7">
      <c r="A35" s="4" t="s">
        <v>431</v>
      </c>
      <c r="B35" s="12" t="n">
        <v>163.573</v>
      </c>
      <c r="C35" s="12" t="n">
        <v>163.573</v>
      </c>
    </row>
    <row r="36" spans="1:7">
      <c r="A36" s="4" t="s">
        <v>432</v>
      </c>
      <c r="F36" s="7" t="n">
        <v>62000</v>
      </c>
    </row>
    <row r="37" spans="1:7">
      <c r="A37" s="4" t="s">
        <v>138</v>
      </c>
      <c r="F37" s="5" t="n">
        <v>3600</v>
      </c>
    </row>
    <row r="38" spans="1:7">
      <c r="A38" s="4" t="s">
        <v>433</v>
      </c>
      <c r="F38" s="7" t="n">
        <v>62000000</v>
      </c>
    </row>
    <row r="39" spans="1:7">
      <c r="A39" s="4" t="s">
        <v>434</v>
      </c>
    </row>
    <row r="40" spans="1:7">
      <c r="A40" s="3" t="s">
        <v>410</v>
      </c>
    </row>
    <row r="41" spans="1:7">
      <c r="A41" s="4" t="s">
        <v>418</v>
      </c>
      <c r="B41" s="5" t="n">
        <v>30000</v>
      </c>
      <c r="C41" s="5" t="n">
        <v>30000</v>
      </c>
    </row>
    <row r="42" spans="1:7">
      <c r="A42" s="4" t="s">
        <v>435</v>
      </c>
      <c r="B42" s="4" t="s">
        <v>436</v>
      </c>
    </row>
    <row r="43" spans="1:7">
      <c r="A43" s="4" t="s">
        <v>437</v>
      </c>
    </row>
    <row r="44" spans="1:7">
      <c r="A44" s="3" t="s">
        <v>410</v>
      </c>
    </row>
    <row r="45" spans="1:7">
      <c r="A45" s="4" t="s">
        <v>429</v>
      </c>
      <c r="B45" s="10" t="n">
        <v>1.08689</v>
      </c>
      <c r="C45" s="10" t="n">
        <v>1.08689</v>
      </c>
      <c r="D45" s="5" t="n">
        <v>700000</v>
      </c>
      <c r="E45" s="5" t="n">
        <v>200000</v>
      </c>
      <c r="F45" s="5" t="n">
        <v>700000</v>
      </c>
    </row>
    <row r="46" spans="1:7">
      <c r="A46" s="4" t="s">
        <v>438</v>
      </c>
    </row>
    <row r="47" spans="1:7">
      <c r="A47" s="3" t="s">
        <v>410</v>
      </c>
    </row>
    <row r="48" spans="1:7">
      <c r="A48" s="4" t="s">
        <v>429</v>
      </c>
      <c r="D48" s="5" t="n">
        <v>94800000</v>
      </c>
      <c r="F48" s="5" t="n">
        <v>94800000</v>
      </c>
    </row>
    <row r="49" spans="1:7">
      <c r="A49" s="4" t="s">
        <v>426</v>
      </c>
      <c r="D49" s="11" t="n">
        <v>0.0001</v>
      </c>
      <c r="F49" s="11" t="n">
        <v>0.0001</v>
      </c>
    </row>
    <row r="50" spans="1:7">
      <c r="A50" s="4" t="s">
        <v>424</v>
      </c>
      <c r="D50" s="9" t="n">
        <v>0.05</v>
      </c>
      <c r="F50" s="9" t="n">
        <v>0.05</v>
      </c>
    </row>
    <row r="51" spans="1:7">
      <c r="A51" s="4" t="s">
        <v>439</v>
      </c>
    </row>
    <row r="52" spans="1:7">
      <c r="A52" s="3" t="s">
        <v>410</v>
      </c>
    </row>
    <row r="53" spans="1:7">
      <c r="A53" s="4" t="s">
        <v>426</v>
      </c>
      <c r="D53" s="11" t="n">
        <v>0.0001</v>
      </c>
      <c r="F53" s="11" t="n">
        <v>0.0001</v>
      </c>
    </row>
    <row r="54" spans="1:7">
      <c r="A54" s="4" t="s">
        <v>440</v>
      </c>
    </row>
    <row r="55" spans="1:7">
      <c r="A55" s="3" t="s">
        <v>410</v>
      </c>
    </row>
    <row r="56" spans="1:7">
      <c r="A56" s="4" t="s">
        <v>432</v>
      </c>
      <c r="F56" s="7" t="n">
        <v>10800000</v>
      </c>
    </row>
    <row r="57" spans="1:7">
      <c r="A57" s="4" t="s">
        <v>433</v>
      </c>
      <c r="F57" s="7" t="n">
        <v>10800000</v>
      </c>
    </row>
    <row r="58" spans="1:7">
      <c r="A58" s="4" t="s">
        <v>441</v>
      </c>
    </row>
    <row r="59" spans="1:7">
      <c r="A59" s="3" t="s">
        <v>410</v>
      </c>
    </row>
    <row r="60" spans="1:7">
      <c r="A60" s="4" t="s">
        <v>418</v>
      </c>
      <c r="B60" s="5" t="n">
        <v>900000</v>
      </c>
      <c r="C60" s="5" t="n">
        <v>900000</v>
      </c>
    </row>
    <row r="61" spans="1:7">
      <c r="A61" s="4" t="s">
        <v>442</v>
      </c>
    </row>
    <row r="62" spans="1:7">
      <c r="A62" s="3" t="s">
        <v>410</v>
      </c>
    </row>
    <row r="63" spans="1:7">
      <c r="A63" s="4" t="s">
        <v>429</v>
      </c>
      <c r="E63" s="5" t="n">
        <v>14100000</v>
      </c>
    </row>
    <row r="64" spans="1:7">
      <c r="A64" s="4" t="s">
        <v>426</v>
      </c>
      <c r="E64" s="11" t="n">
        <v>0.0001</v>
      </c>
    </row>
    <row r="65" spans="1:7">
      <c r="A65" s="4" t="s">
        <v>424</v>
      </c>
      <c r="E65" s="9" t="n">
        <v>0.05</v>
      </c>
    </row>
    <row r="66" spans="1:7">
      <c r="A66" s="4" t="s">
        <v>443</v>
      </c>
      <c r="F66" s="5" t="n">
        <v>0</v>
      </c>
    </row>
    <row r="67" spans="1:7">
      <c r="A67" s="4" t="s">
        <v>444</v>
      </c>
      <c r="D67" s="5" t="n">
        <v>11700000</v>
      </c>
      <c r="F67" s="5" t="n">
        <v>11700000</v>
      </c>
    </row>
    <row r="68" spans="1:7">
      <c r="A68" s="4" t="s">
        <v>445</v>
      </c>
      <c r="D68" s="5" t="n">
        <v>2400000</v>
      </c>
      <c r="F68" s="5" t="n">
        <v>2400000</v>
      </c>
    </row>
    <row r="69" spans="1:7">
      <c r="A69" s="4" t="s">
        <v>446</v>
      </c>
    </row>
    <row r="70" spans="1:7">
      <c r="A70" s="3" t="s">
        <v>410</v>
      </c>
    </row>
    <row r="71" spans="1:7">
      <c r="A71" s="4" t="s">
        <v>426</v>
      </c>
      <c r="E71" s="11" t="n">
        <v>0.0001</v>
      </c>
    </row>
    <row r="72" spans="1:7">
      <c r="A72" s="4" t="s">
        <v>447</v>
      </c>
    </row>
    <row r="73" spans="1:7">
      <c r="A73" s="3" t="s">
        <v>410</v>
      </c>
    </row>
    <row r="74" spans="1:7">
      <c r="A74" s="4" t="s">
        <v>448</v>
      </c>
      <c r="B74" s="4" t="s">
        <v>318</v>
      </c>
      <c r="C74" s="4" t="s">
        <v>318</v>
      </c>
      <c r="D74" s="4" t="s">
        <v>318</v>
      </c>
      <c r="E74" s="4" t="s">
        <v>318</v>
      </c>
      <c r="F74" s="4" t="s">
        <v>318</v>
      </c>
    </row>
    <row r="75" spans="1:7">
      <c r="A75" s="4" t="s">
        <v>449</v>
      </c>
    </row>
    <row r="76" spans="1:7">
      <c r="A76" s="3" t="s">
        <v>410</v>
      </c>
    </row>
    <row r="77" spans="1:7">
      <c r="A77" s="4" t="s">
        <v>424</v>
      </c>
      <c r="B77" s="9" t="n">
        <v>0.05</v>
      </c>
      <c r="C77" s="9" t="n">
        <v>0.05</v>
      </c>
    </row>
    <row r="78" spans="1:7">
      <c r="A78" s="4" t="s">
        <v>443</v>
      </c>
      <c r="C78" s="5" t="n">
        <v>8300000</v>
      </c>
      <c r="F78" s="5" t="n">
        <v>4800000</v>
      </c>
    </row>
    <row r="79" spans="1:7">
      <c r="A79" s="4" t="s">
        <v>444</v>
      </c>
      <c r="D79" s="5" t="n">
        <v>8000000</v>
      </c>
      <c r="F79" s="5" t="n">
        <v>8000000</v>
      </c>
    </row>
    <row r="80" spans="1:7">
      <c r="A80" s="4" t="s">
        <v>445</v>
      </c>
      <c r="D80" s="5" t="n">
        <v>300000</v>
      </c>
      <c r="F80" s="5" t="n">
        <v>300000</v>
      </c>
    </row>
    <row r="81" spans="1:7">
      <c r="A81" s="4" t="s">
        <v>450</v>
      </c>
    </row>
    <row r="82" spans="1:7">
      <c r="A82" s="3" t="s">
        <v>410</v>
      </c>
    </row>
    <row r="83" spans="1:7">
      <c r="A83" s="4" t="s">
        <v>426</v>
      </c>
      <c r="B83" s="11" t="n">
        <v>0.0001</v>
      </c>
      <c r="C83" s="11" t="n">
        <v>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8</v>
      </c>
    </row>
    <row r="3" spans="1:3">
      <c r="A3" s="3" t="s">
        <v>452</v>
      </c>
    </row>
    <row r="4" spans="1:3">
      <c r="A4" s="4" t="s">
        <v>453</v>
      </c>
      <c r="B4" s="5" t="n">
        <v>473000</v>
      </c>
    </row>
    <row r="5" spans="1:3">
      <c r="A5" s="4" t="s">
        <v>454</v>
      </c>
      <c r="B5" s="5" t="n">
        <v>268000</v>
      </c>
    </row>
    <row r="6" spans="1:3">
      <c r="A6" s="4" t="s">
        <v>455</v>
      </c>
      <c r="B6" s="5" t="n">
        <v>16000</v>
      </c>
    </row>
    <row r="7" spans="1:3">
      <c r="A7" s="4" t="s">
        <v>456</v>
      </c>
      <c r="B7" s="5" t="n">
        <v>41000</v>
      </c>
    </row>
    <row r="8" spans="1:3">
      <c r="A8" s="4" t="s">
        <v>457</v>
      </c>
      <c r="B8" s="5" t="n">
        <v>1859000</v>
      </c>
    </row>
    <row r="9" spans="1:3">
      <c r="A9" s="3" t="s">
        <v>458</v>
      </c>
    </row>
    <row r="10" spans="1:3">
      <c r="A10" s="4" t="s">
        <v>453</v>
      </c>
      <c r="B10" s="5" t="n">
        <v>1901</v>
      </c>
    </row>
    <row r="11" spans="1:3">
      <c r="A11" s="4" t="s">
        <v>128</v>
      </c>
      <c r="B11" s="5" t="n">
        <v>109000</v>
      </c>
    </row>
    <row r="12" spans="1:3">
      <c r="A12" s="4" t="s">
        <v>457</v>
      </c>
      <c r="B12" s="5" t="n">
        <v>111003</v>
      </c>
    </row>
    <row r="13" spans="1:3">
      <c r="A13" s="4" t="s">
        <v>459</v>
      </c>
      <c r="B13" s="5" t="n">
        <v>1747990</v>
      </c>
      <c r="C13" s="5" t="n">
        <v>471177</v>
      </c>
    </row>
    <row r="14" spans="1:3">
      <c r="A14" s="4" t="s">
        <v>106</v>
      </c>
    </row>
    <row r="15" spans="1:3">
      <c r="A15" s="3" t="s">
        <v>452</v>
      </c>
    </row>
    <row r="16" spans="1:3">
      <c r="A16" s="4" t="s">
        <v>460</v>
      </c>
      <c r="B16" s="5" t="n">
        <v>704000</v>
      </c>
    </row>
    <row r="17" spans="1:3">
      <c r="A17" s="4" t="s">
        <v>107</v>
      </c>
    </row>
    <row r="18" spans="1:3">
      <c r="A18" s="3" t="s">
        <v>452</v>
      </c>
    </row>
    <row r="19" spans="1:3">
      <c r="A19" s="4" t="s">
        <v>460</v>
      </c>
      <c r="B19" s="5" t="n">
        <v>225000</v>
      </c>
    </row>
    <row r="20" spans="1:3">
      <c r="A20" s="4" t="s">
        <v>108</v>
      </c>
    </row>
    <row r="21" spans="1:3">
      <c r="A21" s="3" t="s">
        <v>452</v>
      </c>
    </row>
    <row r="22" spans="1:3">
      <c r="A22" s="4" t="s">
        <v>461</v>
      </c>
      <c r="B22" s="5" t="n">
        <v>15000</v>
      </c>
    </row>
    <row r="23" spans="1:3">
      <c r="A23" s="4" t="s">
        <v>462</v>
      </c>
    </row>
    <row r="24" spans="1:3">
      <c r="A24" s="3" t="s">
        <v>452</v>
      </c>
    </row>
    <row r="25" spans="1:3">
      <c r="A25" s="4" t="s">
        <v>461</v>
      </c>
      <c r="B25" s="5" t="n">
        <v>11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5"/>
  </cols>
  <sheetData>
    <row r="1" spans="1:2">
      <c r="A1" s="1" t="s">
        <v>463</v>
      </c>
      <c r="B1" s="2" t="s">
        <v>1</v>
      </c>
    </row>
    <row r="2" spans="1:2">
      <c r="B2" s="2" t="s">
        <v>2</v>
      </c>
    </row>
    <row r="3" spans="1:2">
      <c r="A3" s="3" t="s">
        <v>464</v>
      </c>
    </row>
    <row r="4" spans="1:2">
      <c r="A4" s="4" t="s">
        <v>465</v>
      </c>
      <c r="B4" s="4" t="s">
        <v>466</v>
      </c>
    </row>
    <row r="5" spans="1:2">
      <c r="A5" s="4" t="s">
        <v>467</v>
      </c>
    </row>
    <row r="6" spans="1:2">
      <c r="A6" s="3" t="s">
        <v>464</v>
      </c>
    </row>
    <row r="7" spans="1:2">
      <c r="A7" s="4" t="s">
        <v>468</v>
      </c>
      <c r="B7"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9</v>
      </c>
      <c r="B1" s="2" t="s">
        <v>72</v>
      </c>
      <c r="C1" s="2" t="s">
        <v>1</v>
      </c>
    </row>
    <row r="2" spans="1:4">
      <c r="B2" s="2" t="s">
        <v>2</v>
      </c>
      <c r="C2" s="2" t="s">
        <v>2</v>
      </c>
      <c r="D2" s="2" t="s">
        <v>28</v>
      </c>
    </row>
    <row r="3" spans="1:4">
      <c r="A3" s="3" t="s">
        <v>198</v>
      </c>
    </row>
    <row r="4" spans="1:4">
      <c r="A4" s="4" t="s">
        <v>470</v>
      </c>
      <c r="B4" s="7" t="n">
        <v>448</v>
      </c>
      <c r="C4" s="7" t="n">
        <v>448</v>
      </c>
      <c r="D4" s="7" t="n">
        <v>2107</v>
      </c>
    </row>
    <row r="5" spans="1:4">
      <c r="A5" s="4" t="s">
        <v>471</v>
      </c>
      <c r="B5" s="5" t="n">
        <v>500</v>
      </c>
      <c r="C5" s="5" t="n">
        <v>6800</v>
      </c>
    </row>
    <row r="6" spans="1:4">
      <c r="A6" s="4" t="s">
        <v>48</v>
      </c>
      <c r="B6" s="5" t="n">
        <v>2043</v>
      </c>
      <c r="C6" s="5" t="n">
        <v>2043</v>
      </c>
      <c r="D6" s="7" t="n">
        <v>1477</v>
      </c>
    </row>
    <row r="7" spans="1:4">
      <c r="A7" s="4" t="s">
        <v>472</v>
      </c>
      <c r="B7" s="7" t="n">
        <v>1100</v>
      </c>
      <c r="C7" s="7" t="n">
        <v>2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3</v>
      </c>
      <c r="B1" s="2" t="s">
        <v>72</v>
      </c>
      <c r="C1" s="2" t="s">
        <v>1</v>
      </c>
    </row>
    <row r="2" spans="1:3">
      <c r="B2" s="2" t="s">
        <v>2</v>
      </c>
      <c r="C2" s="2" t="s">
        <v>2</v>
      </c>
    </row>
    <row r="3" spans="1:3">
      <c r="A3" s="3" t="s">
        <v>474</v>
      </c>
    </row>
    <row r="4" spans="1:3">
      <c r="A4" s="4" t="s">
        <v>75</v>
      </c>
      <c r="B4" s="7" t="n">
        <v>15003</v>
      </c>
      <c r="C4" s="7" t="n">
        <v>69009</v>
      </c>
    </row>
    <row r="5" spans="1:3">
      <c r="A5" s="4" t="s">
        <v>475</v>
      </c>
    </row>
    <row r="6" spans="1:3">
      <c r="A6" s="3" t="s">
        <v>474</v>
      </c>
    </row>
    <row r="7" spans="1:3">
      <c r="A7" s="4" t="s">
        <v>75</v>
      </c>
      <c r="B7" s="5" t="n">
        <v>12903</v>
      </c>
      <c r="C7" s="5" t="n">
        <v>61159</v>
      </c>
    </row>
    <row r="8" spans="1:3">
      <c r="A8" s="4" t="s">
        <v>476</v>
      </c>
    </row>
    <row r="9" spans="1:3">
      <c r="A9" s="3" t="s">
        <v>474</v>
      </c>
    </row>
    <row r="10" spans="1:3">
      <c r="A10" s="4" t="s">
        <v>75</v>
      </c>
      <c r="B10" s="5" t="n">
        <v>2100</v>
      </c>
      <c r="C10" s="5" t="n">
        <v>7850</v>
      </c>
    </row>
    <row r="11" spans="1:3">
      <c r="A11" s="4" t="s">
        <v>477</v>
      </c>
    </row>
    <row r="12" spans="1:3">
      <c r="A12" s="3" t="s">
        <v>474</v>
      </c>
    </row>
    <row r="13" spans="1:3">
      <c r="A13" s="4" t="s">
        <v>75</v>
      </c>
      <c r="B13" s="5" t="n">
        <v>12556</v>
      </c>
      <c r="C13" s="5" t="n">
        <v>44995</v>
      </c>
    </row>
    <row r="14" spans="1:3">
      <c r="A14" s="4" t="s">
        <v>478</v>
      </c>
    </row>
    <row r="15" spans="1:3">
      <c r="A15" s="3" t="s">
        <v>474</v>
      </c>
    </row>
    <row r="16" spans="1:3">
      <c r="A16" s="4" t="s">
        <v>75</v>
      </c>
      <c r="B16" s="5" t="n">
        <v>10779</v>
      </c>
      <c r="C16" s="5" t="n">
        <v>37468</v>
      </c>
    </row>
    <row r="17" spans="1:3">
      <c r="A17" s="4" t="s">
        <v>479</v>
      </c>
    </row>
    <row r="18" spans="1:3">
      <c r="A18" s="3" t="s">
        <v>474</v>
      </c>
    </row>
    <row r="19" spans="1:3">
      <c r="A19" s="4" t="s">
        <v>75</v>
      </c>
      <c r="B19" s="5" t="n">
        <v>1777</v>
      </c>
      <c r="C19" s="5" t="n">
        <v>7527</v>
      </c>
    </row>
    <row r="20" spans="1:3">
      <c r="A20" s="4" t="s">
        <v>480</v>
      </c>
    </row>
    <row r="21" spans="1:3">
      <c r="A21" s="3" t="s">
        <v>474</v>
      </c>
    </row>
    <row r="22" spans="1:3">
      <c r="A22" s="4" t="s">
        <v>75</v>
      </c>
      <c r="B22" s="5" t="n">
        <v>1525</v>
      </c>
      <c r="C22" s="5" t="n">
        <v>23092</v>
      </c>
    </row>
    <row r="23" spans="1:3">
      <c r="A23" s="4" t="s">
        <v>481</v>
      </c>
    </row>
    <row r="24" spans="1:3">
      <c r="A24" s="3" t="s">
        <v>474</v>
      </c>
    </row>
    <row r="25" spans="1:3">
      <c r="A25" s="4" t="s">
        <v>75</v>
      </c>
      <c r="B25" s="5" t="n">
        <v>1224</v>
      </c>
      <c r="C25" s="5" t="n">
        <v>22791</v>
      </c>
    </row>
    <row r="26" spans="1:3">
      <c r="A26" s="4" t="s">
        <v>482</v>
      </c>
    </row>
    <row r="27" spans="1:3">
      <c r="A27" s="3" t="s">
        <v>474</v>
      </c>
    </row>
    <row r="28" spans="1:3">
      <c r="A28" s="4" t="s">
        <v>75</v>
      </c>
      <c r="B28" s="5" t="n">
        <v>301</v>
      </c>
      <c r="C28" s="5" t="n">
        <v>301</v>
      </c>
    </row>
    <row r="29" spans="1:3">
      <c r="A29" s="4" t="s">
        <v>483</v>
      </c>
    </row>
    <row r="30" spans="1:3">
      <c r="A30" s="3" t="s">
        <v>474</v>
      </c>
    </row>
    <row r="31" spans="1:3">
      <c r="A31" s="4" t="s">
        <v>75</v>
      </c>
      <c r="B31" s="5" t="n">
        <v>714</v>
      </c>
      <c r="C31" s="5" t="n">
        <v>714</v>
      </c>
    </row>
    <row r="32" spans="1:3">
      <c r="A32" s="4" t="s">
        <v>484</v>
      </c>
    </row>
    <row r="33" spans="1:3">
      <c r="A33" s="3" t="s">
        <v>474</v>
      </c>
    </row>
    <row r="34" spans="1:3">
      <c r="A34" s="4" t="s">
        <v>75</v>
      </c>
      <c r="B34" s="5" t="n">
        <v>692</v>
      </c>
      <c r="C34" s="5" t="n">
        <v>692</v>
      </c>
    </row>
    <row r="35" spans="1:3">
      <c r="A35" s="4" t="s">
        <v>485</v>
      </c>
    </row>
    <row r="36" spans="1:3">
      <c r="A36" s="3" t="s">
        <v>474</v>
      </c>
    </row>
    <row r="37" spans="1:3">
      <c r="A37" s="4" t="s">
        <v>75</v>
      </c>
      <c r="B37" s="5" t="n">
        <v>22</v>
      </c>
      <c r="C37" s="5" t="n">
        <v>22</v>
      </c>
    </row>
    <row r="38" spans="1:3">
      <c r="A38" s="4" t="s">
        <v>486</v>
      </c>
    </row>
    <row r="39" spans="1:3">
      <c r="A39" s="3" t="s">
        <v>474</v>
      </c>
    </row>
    <row r="40" spans="1:3">
      <c r="A40" s="4" t="s">
        <v>75</v>
      </c>
      <c r="B40" s="5" t="n">
        <v>208</v>
      </c>
      <c r="C40" s="5" t="n">
        <v>208</v>
      </c>
    </row>
    <row r="41" spans="1:3">
      <c r="A41" s="4" t="s">
        <v>487</v>
      </c>
    </row>
    <row r="42" spans="1:3">
      <c r="A42" s="3" t="s">
        <v>474</v>
      </c>
    </row>
    <row r="43" spans="1:3">
      <c r="A43" s="4" t="s">
        <v>75</v>
      </c>
      <c r="B43" s="5" t="n">
        <v>208</v>
      </c>
      <c r="C43" s="5" t="n">
        <v>208</v>
      </c>
    </row>
    <row r="44" spans="1:3">
      <c r="A44" s="4" t="s">
        <v>488</v>
      </c>
    </row>
    <row r="45" spans="1:3">
      <c r="A45" s="3" t="s">
        <v>474</v>
      </c>
    </row>
    <row r="46" spans="1:3">
      <c r="A46" s="4" t="s">
        <v>75</v>
      </c>
      <c r="B46" s="7" t="n">
        <v>0</v>
      </c>
      <c r="C46"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05</v>
      </c>
    </row>
    <row r="2" spans="1:2">
      <c r="A2" s="3" t="s">
        <v>198</v>
      </c>
    </row>
    <row r="3" spans="1:2">
      <c r="A3" s="4" t="s">
        <v>490</v>
      </c>
      <c r="B3" s="13" t="n">
        <v>17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491</v>
      </c>
      <c r="B1" s="2" t="s">
        <v>2</v>
      </c>
    </row>
    <row r="2" spans="1:2">
      <c r="A2" s="3" t="s">
        <v>492</v>
      </c>
    </row>
    <row r="3" spans="1:2">
      <c r="A3" s="4" t="s">
        <v>493</v>
      </c>
      <c r="B3" s="4" t="s">
        <v>274</v>
      </c>
    </row>
    <row r="4" spans="1:2">
      <c r="A4" s="4" t="s">
        <v>494</v>
      </c>
    </row>
    <row r="5" spans="1:2">
      <c r="A5" s="3" t="s">
        <v>492</v>
      </c>
    </row>
    <row r="6" spans="1:2">
      <c r="A6" s="4" t="s">
        <v>495</v>
      </c>
      <c r="B6" s="4" t="s">
        <v>496</v>
      </c>
    </row>
    <row r="7" spans="1:2">
      <c r="A7" s="4" t="s">
        <v>493</v>
      </c>
      <c r="B7" s="4" t="s">
        <v>497</v>
      </c>
    </row>
    <row r="8" spans="1:2">
      <c r="A8" s="4" t="s">
        <v>498</v>
      </c>
    </row>
    <row r="9" spans="1:2">
      <c r="A9" s="3" t="s">
        <v>492</v>
      </c>
    </row>
    <row r="10" spans="1:2">
      <c r="A10" s="4" t="s">
        <v>495</v>
      </c>
      <c r="B10" s="4" t="s">
        <v>499</v>
      </c>
    </row>
    <row r="11" spans="1:2">
      <c r="A11" s="4" t="s">
        <v>493</v>
      </c>
      <c r="B11" s="4" t="s">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501</v>
      </c>
      <c r="B1" s="2" t="s">
        <v>502</v>
      </c>
      <c r="C1" s="2" t="s">
        <v>503</v>
      </c>
      <c r="D1" s="2" t="s">
        <v>2</v>
      </c>
      <c r="E1" s="2" t="s">
        <v>73</v>
      </c>
      <c r="F1" s="2" t="s">
        <v>2</v>
      </c>
      <c r="G1" s="2" t="s">
        <v>73</v>
      </c>
    </row>
    <row r="2" spans="1:7">
      <c r="A2" s="4" t="s">
        <v>504</v>
      </c>
    </row>
    <row r="3" spans="1:7">
      <c r="A3" s="3" t="s">
        <v>505</v>
      </c>
    </row>
    <row r="4" spans="1:7">
      <c r="A4" s="4" t="s">
        <v>506</v>
      </c>
      <c r="C4" s="5" t="n">
        <v>500000</v>
      </c>
    </row>
    <row r="5" spans="1:7">
      <c r="A5" s="4" t="s">
        <v>507</v>
      </c>
      <c r="F5" s="13" t="n">
        <v>13.8</v>
      </c>
    </row>
    <row r="6" spans="1:7">
      <c r="A6" s="4" t="s">
        <v>508</v>
      </c>
      <c r="B6" s="13" t="n">
        <v>5.1</v>
      </c>
    </row>
    <row r="7" spans="1:7">
      <c r="A7" s="4" t="s">
        <v>509</v>
      </c>
    </row>
    <row r="8" spans="1:7">
      <c r="A8" s="3" t="s">
        <v>505</v>
      </c>
    </row>
    <row r="9" spans="1:7">
      <c r="A9" s="4" t="s">
        <v>510</v>
      </c>
      <c r="F9" s="4" t="s">
        <v>392</v>
      </c>
    </row>
    <row r="10" spans="1:7">
      <c r="A10" s="4" t="s">
        <v>511</v>
      </c>
    </row>
    <row r="11" spans="1:7">
      <c r="A11" s="3" t="s">
        <v>505</v>
      </c>
    </row>
    <row r="12" spans="1:7">
      <c r="A12" s="4" t="s">
        <v>510</v>
      </c>
      <c r="F12" s="4" t="s">
        <v>392</v>
      </c>
    </row>
    <row r="13" spans="1:7">
      <c r="A13" s="4" t="s">
        <v>512</v>
      </c>
    </row>
    <row r="14" spans="1:7">
      <c r="A14" s="3" t="s">
        <v>505</v>
      </c>
    </row>
    <row r="15" spans="1:7">
      <c r="A15" s="4" t="s">
        <v>510</v>
      </c>
      <c r="F15" s="4" t="s">
        <v>513</v>
      </c>
    </row>
    <row r="16" spans="1:7">
      <c r="A16" s="4" t="s">
        <v>514</v>
      </c>
    </row>
    <row r="17" spans="1:7">
      <c r="A17" s="3" t="s">
        <v>505</v>
      </c>
    </row>
    <row r="18" spans="1:7">
      <c r="A18" s="4" t="s">
        <v>515</v>
      </c>
      <c r="D18" s="13" t="n">
        <v>5.7</v>
      </c>
      <c r="F18" s="13" t="n">
        <v>5.7</v>
      </c>
    </row>
    <row r="19" spans="1:7">
      <c r="A19" s="4" t="s">
        <v>516</v>
      </c>
      <c r="F19" s="4" t="s">
        <v>517</v>
      </c>
    </row>
    <row r="20" spans="1:7">
      <c r="A20" s="4" t="s">
        <v>518</v>
      </c>
    </row>
    <row r="21" spans="1:7">
      <c r="A21" s="3" t="s">
        <v>505</v>
      </c>
    </row>
    <row r="22" spans="1:7">
      <c r="A22" s="4" t="s">
        <v>508</v>
      </c>
      <c r="D22" s="13" t="n">
        <v>6.5</v>
      </c>
      <c r="E22" s="13" t="n">
        <v>0.4</v>
      </c>
      <c r="F22" s="13" t="n">
        <v>9.1</v>
      </c>
      <c r="G22" s="13"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2</v>
      </c>
      <c r="B4" s="7" t="n">
        <v>-25297</v>
      </c>
      <c r="C4" s="7" t="n">
        <v>-13845</v>
      </c>
      <c r="D4" s="7" t="n">
        <v>-60117</v>
      </c>
      <c r="E4" s="7" t="n">
        <v>-22858</v>
      </c>
    </row>
    <row r="5" spans="1:5">
      <c r="A5" s="4" t="s">
        <v>99</v>
      </c>
      <c r="B5" s="5" t="n">
        <v>192</v>
      </c>
      <c r="C5" s="5" t="n">
        <v>-362</v>
      </c>
      <c r="D5" s="5" t="n">
        <v>2005</v>
      </c>
      <c r="E5" s="5" t="n">
        <v>-434</v>
      </c>
    </row>
    <row r="6" spans="1:5">
      <c r="A6" s="4" t="s">
        <v>100</v>
      </c>
      <c r="B6" s="5" t="n">
        <v>-25105</v>
      </c>
      <c r="C6" s="5" t="n">
        <v>-14207</v>
      </c>
      <c r="D6" s="5" t="n">
        <v>-58112</v>
      </c>
      <c r="E6" s="5" t="n">
        <v>-23292</v>
      </c>
    </row>
    <row r="7" spans="1:5">
      <c r="A7" s="4" t="s">
        <v>101</v>
      </c>
      <c r="B7" s="5" t="n">
        <v>10</v>
      </c>
      <c r="C7" s="5" t="n">
        <v>-75</v>
      </c>
      <c r="D7" s="5" t="n">
        <v>904</v>
      </c>
      <c r="E7" s="5" t="n">
        <v>1972</v>
      </c>
    </row>
    <row r="8" spans="1:5">
      <c r="A8" s="4" t="s">
        <v>102</v>
      </c>
      <c r="B8" s="7" t="n">
        <v>-25115</v>
      </c>
      <c r="C8" s="7" t="n">
        <v>-14132</v>
      </c>
      <c r="D8" s="7" t="n">
        <v>-59016</v>
      </c>
      <c r="E8" s="7" t="n">
        <v>-252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6"/>
  </cols>
  <sheetData>
    <row r="1" spans="1:6">
      <c r="A1" s="1" t="s">
        <v>519</v>
      </c>
      <c r="B1" s="2" t="s">
        <v>72</v>
      </c>
      <c r="D1" s="2" t="s">
        <v>1</v>
      </c>
      <c r="F1" s="2" t="s">
        <v>143</v>
      </c>
    </row>
    <row r="2" spans="1:6">
      <c r="B2" s="2" t="s">
        <v>2</v>
      </c>
      <c r="C2" s="2" t="s">
        <v>73</v>
      </c>
      <c r="D2" s="2" t="s">
        <v>2</v>
      </c>
      <c r="E2" s="2" t="s">
        <v>73</v>
      </c>
      <c r="F2" s="2" t="s">
        <v>28</v>
      </c>
    </row>
    <row r="3" spans="1:6">
      <c r="A3" s="3" t="s">
        <v>205</v>
      </c>
    </row>
    <row r="4" spans="1:6">
      <c r="A4" s="4" t="s">
        <v>520</v>
      </c>
      <c r="D4" s="4" t="s">
        <v>521</v>
      </c>
      <c r="F4" s="4" t="s">
        <v>522</v>
      </c>
    </row>
    <row r="5" spans="1:6">
      <c r="A5" s="4" t="s">
        <v>523</v>
      </c>
      <c r="B5" s="4" t="s">
        <v>524</v>
      </c>
      <c r="C5" s="4" t="s">
        <v>525</v>
      </c>
      <c r="D5" s="4" t="s">
        <v>526</v>
      </c>
      <c r="E5" s="4" t="s">
        <v>5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2</v>
      </c>
      <c r="D1" s="2" t="s">
        <v>1</v>
      </c>
    </row>
    <row r="2" spans="1:5">
      <c r="B2" s="2" t="s">
        <v>2</v>
      </c>
      <c r="C2" s="2" t="s">
        <v>73</v>
      </c>
      <c r="D2" s="2" t="s">
        <v>2</v>
      </c>
      <c r="E2" s="2" t="s">
        <v>73</v>
      </c>
    </row>
    <row r="3" spans="1:5">
      <c r="A3" s="3" t="s">
        <v>529</v>
      </c>
    </row>
    <row r="4" spans="1:5">
      <c r="A4" s="4" t="s">
        <v>94</v>
      </c>
      <c r="B4" s="7" t="n">
        <v>-25307</v>
      </c>
      <c r="C4" s="7" t="n">
        <v>-13770</v>
      </c>
      <c r="D4" s="7" t="n">
        <v>-61021</v>
      </c>
      <c r="E4" s="7" t="n">
        <v>-24830</v>
      </c>
    </row>
    <row r="5" spans="1:5">
      <c r="A5" s="4" t="s">
        <v>530</v>
      </c>
      <c r="B5" s="5" t="n">
        <v>0</v>
      </c>
      <c r="D5" s="5" t="n">
        <v>0</v>
      </c>
    </row>
    <row r="6" spans="1:5">
      <c r="A6" s="4" t="s">
        <v>531</v>
      </c>
      <c r="B6" s="7" t="n">
        <v>-31138</v>
      </c>
      <c r="D6" s="7" t="n">
        <v>-114021</v>
      </c>
    </row>
    <row r="7" spans="1:5">
      <c r="A7" s="4" t="s">
        <v>532</v>
      </c>
      <c r="B7" s="5" t="n">
        <v>1120</v>
      </c>
      <c r="C7" s="5" t="n">
        <v>470</v>
      </c>
      <c r="D7" s="5" t="n">
        <v>804</v>
      </c>
      <c r="E7" s="5" t="n">
        <v>469</v>
      </c>
    </row>
    <row r="8" spans="1:5">
      <c r="A8" s="4" t="s">
        <v>533</v>
      </c>
      <c r="B8" s="8" t="n">
        <v>-27.8</v>
      </c>
      <c r="C8" s="8" t="n">
        <v>-29.3</v>
      </c>
      <c r="D8" s="8" t="n">
        <v>-141.82</v>
      </c>
      <c r="E8" s="8" t="n">
        <v>-52.94</v>
      </c>
    </row>
    <row r="9" spans="1:5">
      <c r="A9" s="4" t="s">
        <v>534</v>
      </c>
      <c r="B9" s="5" t="n">
        <v>6001</v>
      </c>
      <c r="C9" s="5" t="n">
        <v>26</v>
      </c>
      <c r="D9" s="5" t="n">
        <v>6001</v>
      </c>
      <c r="E9" s="5" t="n">
        <v>26</v>
      </c>
    </row>
    <row r="10" spans="1:5">
      <c r="A10" s="4" t="s">
        <v>422</v>
      </c>
    </row>
    <row r="11" spans="1:5">
      <c r="A11" s="3" t="s">
        <v>529</v>
      </c>
    </row>
    <row r="12" spans="1:5">
      <c r="A12" s="4" t="s">
        <v>535</v>
      </c>
      <c r="B12" s="7" t="n">
        <v>-5336</v>
      </c>
      <c r="D12" s="7" t="n">
        <v>-72762</v>
      </c>
    </row>
    <row r="13" spans="1:5">
      <c r="A13" s="4" t="s">
        <v>106</v>
      </c>
    </row>
    <row r="14" spans="1:5">
      <c r="A14" s="3" t="s">
        <v>529</v>
      </c>
    </row>
    <row r="15" spans="1:5">
      <c r="A15" s="4" t="s">
        <v>132</v>
      </c>
      <c r="B15" s="5" t="n">
        <v>0</v>
      </c>
      <c r="D15" s="5" t="n">
        <v>21376</v>
      </c>
    </row>
    <row r="16" spans="1:5">
      <c r="A16" s="4" t="s">
        <v>536</v>
      </c>
      <c r="B16" s="7" t="n">
        <v>-495</v>
      </c>
      <c r="D16" s="7" t="n">
        <v>-16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8</v>
      </c>
    </row>
    <row r="2" spans="1:3">
      <c r="A2" s="3" t="s">
        <v>538</v>
      </c>
    </row>
    <row r="3" spans="1:3">
      <c r="A3" s="4" t="s">
        <v>50</v>
      </c>
      <c r="B3" s="7" t="n">
        <v>94303000</v>
      </c>
      <c r="C3" s="7" t="n">
        <v>121293000</v>
      </c>
    </row>
    <row r="4" spans="1:3">
      <c r="A4" s="4" t="s">
        <v>539</v>
      </c>
    </row>
    <row r="5" spans="1:3">
      <c r="A5" s="3" t="s">
        <v>538</v>
      </c>
    </row>
    <row r="6" spans="1:3">
      <c r="A6" s="4" t="s">
        <v>540</v>
      </c>
      <c r="B6" s="5" t="n">
        <v>66200</v>
      </c>
    </row>
    <row r="7" spans="1:3">
      <c r="A7" s="4" t="s">
        <v>541</v>
      </c>
    </row>
    <row r="8" spans="1:3">
      <c r="A8" s="3" t="s">
        <v>538</v>
      </c>
    </row>
    <row r="9" spans="1:3">
      <c r="A9" s="4" t="s">
        <v>50</v>
      </c>
      <c r="B9" s="7" t="n">
        <v>50500</v>
      </c>
    </row>
    <row r="10" spans="1:3">
      <c r="A10" s="4" t="s">
        <v>542</v>
      </c>
    </row>
    <row r="11" spans="1:3">
      <c r="A11" s="3" t="s">
        <v>538</v>
      </c>
    </row>
    <row r="12" spans="1:3">
      <c r="A12" s="4" t="s">
        <v>540</v>
      </c>
      <c r="C12" s="5" t="n">
        <v>32300</v>
      </c>
    </row>
    <row r="13" spans="1:3">
      <c r="A13" s="4" t="s">
        <v>543</v>
      </c>
    </row>
    <row r="14" spans="1:3">
      <c r="A14" s="3" t="s">
        <v>538</v>
      </c>
    </row>
    <row r="15" spans="1:3">
      <c r="A15" s="4" t="s">
        <v>50</v>
      </c>
      <c r="C15" s="7" t="n">
        <v>86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28</v>
      </c>
      <c r="D1" s="2" t="s">
        <v>73</v>
      </c>
      <c r="E1" s="2" t="s">
        <v>545</v>
      </c>
    </row>
    <row r="2" spans="1:5">
      <c r="A2" s="3" t="s">
        <v>214</v>
      </c>
    </row>
    <row r="3" spans="1:5">
      <c r="A3" s="4" t="s">
        <v>30</v>
      </c>
      <c r="B3" s="7" t="n">
        <v>20341</v>
      </c>
      <c r="C3" s="7" t="n">
        <v>3613</v>
      </c>
    </row>
    <row r="4" spans="1:5">
      <c r="A4" s="4" t="s">
        <v>31</v>
      </c>
      <c r="B4" s="5" t="n">
        <v>0</v>
      </c>
      <c r="C4" s="5" t="n">
        <v>41</v>
      </c>
    </row>
    <row r="5" spans="1:5">
      <c r="A5" s="4" t="s">
        <v>546</v>
      </c>
      <c r="B5" s="7" t="n">
        <v>20341</v>
      </c>
      <c r="C5" s="7" t="n">
        <v>3654</v>
      </c>
      <c r="D5" s="7" t="n">
        <v>14072</v>
      </c>
      <c r="E5" s="7" t="n">
        <v>119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8</v>
      </c>
    </row>
    <row r="2" spans="1:3">
      <c r="A2" s="3" t="s">
        <v>214</v>
      </c>
    </row>
    <row r="3" spans="1:3">
      <c r="A3" s="4" t="s">
        <v>548</v>
      </c>
      <c r="B3" s="7" t="n">
        <v>93370</v>
      </c>
      <c r="C3" s="7" t="n">
        <v>82115</v>
      </c>
    </row>
    <row r="4" spans="1:3">
      <c r="A4" s="4" t="s">
        <v>549</v>
      </c>
      <c r="B4" s="5" t="n">
        <v>4042</v>
      </c>
      <c r="C4" s="5" t="n">
        <v>2104</v>
      </c>
    </row>
    <row r="5" spans="1:3">
      <c r="A5" s="4" t="s">
        <v>550</v>
      </c>
      <c r="B5" s="5" t="n">
        <v>97412</v>
      </c>
      <c r="C5" s="5" t="n">
        <v>84219</v>
      </c>
    </row>
    <row r="6" spans="1:3">
      <c r="A6" s="4" t="s">
        <v>551</v>
      </c>
      <c r="B6" s="5" t="n">
        <v>-19130</v>
      </c>
      <c r="C6" s="5" t="n">
        <v>-12</v>
      </c>
    </row>
    <row r="7" spans="1:3">
      <c r="A7" s="4" t="s">
        <v>552</v>
      </c>
      <c r="B7" s="5" t="n">
        <v>78282</v>
      </c>
      <c r="C7" s="5" t="n">
        <v>84207</v>
      </c>
    </row>
    <row r="8" spans="1:3">
      <c r="A8" s="4" t="s">
        <v>553</v>
      </c>
      <c r="B8" s="5" t="n">
        <v>19165</v>
      </c>
      <c r="C8" s="5" t="n">
        <v>6105</v>
      </c>
    </row>
    <row r="9" spans="1:3">
      <c r="A9" s="4" t="s">
        <v>39</v>
      </c>
      <c r="B9" s="7" t="n">
        <v>59117</v>
      </c>
      <c r="C9" s="7" t="n">
        <v>781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8</v>
      </c>
    </row>
    <row r="2" spans="1:3">
      <c r="A2" s="3" t="s">
        <v>214</v>
      </c>
    </row>
    <row r="3" spans="1:3">
      <c r="A3" s="4" t="s">
        <v>555</v>
      </c>
      <c r="B3" s="7" t="n">
        <v>2232</v>
      </c>
      <c r="C3" s="7" t="n">
        <v>2781</v>
      </c>
    </row>
    <row r="4" spans="1:3">
      <c r="A4" s="4" t="s">
        <v>556</v>
      </c>
      <c r="B4" s="5" t="n">
        <v>235</v>
      </c>
      <c r="C4" s="5" t="n">
        <v>1877</v>
      </c>
    </row>
    <row r="5" spans="1:3">
      <c r="A5" s="4" t="s">
        <v>557</v>
      </c>
      <c r="B5" s="5" t="n">
        <v>4424</v>
      </c>
      <c r="C5" s="5" t="n">
        <v>1653</v>
      </c>
    </row>
    <row r="6" spans="1:3">
      <c r="A6" s="4" t="s">
        <v>558</v>
      </c>
      <c r="B6" s="7" t="n">
        <v>6891</v>
      </c>
      <c r="C6" s="7" t="n">
        <v>63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3</v>
      </c>
    </row>
    <row r="3" spans="1:3">
      <c r="A3" s="3" t="s">
        <v>214</v>
      </c>
    </row>
    <row r="4" spans="1:3">
      <c r="A4" s="4" t="s">
        <v>560</v>
      </c>
      <c r="B4" s="7" t="n">
        <v>6961</v>
      </c>
      <c r="C4" s="7" t="n">
        <v>2978</v>
      </c>
    </row>
    <row r="5" spans="1:3">
      <c r="A5" s="4" t="s">
        <v>561</v>
      </c>
      <c r="B5" s="7" t="n">
        <v>2124</v>
      </c>
      <c r="C5" s="7" t="n">
        <v>66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73</v>
      </c>
    </row>
    <row r="2" spans="1:3">
      <c r="A2" s="3" t="s">
        <v>214</v>
      </c>
    </row>
    <row r="3" spans="1:3">
      <c r="A3" s="4" t="s">
        <v>563</v>
      </c>
      <c r="B3" s="7" t="n">
        <v>1442</v>
      </c>
    </row>
    <row r="4" spans="1:3">
      <c r="A4" s="4" t="s">
        <v>564</v>
      </c>
      <c r="B4" s="5" t="n">
        <v>26</v>
      </c>
      <c r="C4" s="7" t="n">
        <v>113</v>
      </c>
    </row>
    <row r="5" spans="1:3">
      <c r="A5" s="4" t="s">
        <v>565</v>
      </c>
      <c r="B5" s="5" t="n">
        <v>1096</v>
      </c>
      <c r="C5" s="7" t="n">
        <v>775</v>
      </c>
    </row>
    <row r="6" spans="1:3">
      <c r="A6" s="4" t="s">
        <v>566</v>
      </c>
      <c r="B6" s="7" t="n">
        <v>9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67</v>
      </c>
      <c r="B1" s="2" t="s">
        <v>2</v>
      </c>
      <c r="C1" s="2" t="s">
        <v>286</v>
      </c>
      <c r="D1" s="2" t="s">
        <v>28</v>
      </c>
    </row>
    <row r="2" spans="1:4">
      <c r="A2" s="3" t="s">
        <v>568</v>
      </c>
    </row>
    <row r="3" spans="1:4">
      <c r="A3" s="4" t="s">
        <v>69</v>
      </c>
      <c r="B3" s="5" t="n">
        <v>1747990</v>
      </c>
      <c r="D3" s="5" t="n">
        <v>471177</v>
      </c>
    </row>
    <row r="4" spans="1:4">
      <c r="A4" s="4" t="s">
        <v>345</v>
      </c>
      <c r="C4" s="7" t="n">
        <v>30000000</v>
      </c>
    </row>
    <row r="5" spans="1:4">
      <c r="A5" s="4" t="s">
        <v>569</v>
      </c>
    </row>
    <row r="6" spans="1:4">
      <c r="A6" s="3" t="s">
        <v>568</v>
      </c>
    </row>
    <row r="7" spans="1:4">
      <c r="A7" s="4" t="s">
        <v>69</v>
      </c>
      <c r="B7" s="5" t="n">
        <v>1350</v>
      </c>
    </row>
    <row r="8" spans="1:4">
      <c r="A8" s="4" t="s">
        <v>570</v>
      </c>
    </row>
    <row r="9" spans="1:4">
      <c r="A9" s="3" t="s">
        <v>568</v>
      </c>
    </row>
    <row r="10" spans="1:4">
      <c r="A10" s="4" t="s">
        <v>345</v>
      </c>
      <c r="B10" s="7" t="n">
        <v>800000</v>
      </c>
    </row>
    <row r="11" spans="1:4">
      <c r="A11" s="4" t="s">
        <v>571</v>
      </c>
    </row>
    <row r="12" spans="1:4">
      <c r="A12" s="3" t="s">
        <v>568</v>
      </c>
    </row>
    <row r="13" spans="1:4">
      <c r="A13" s="4" t="s">
        <v>357</v>
      </c>
      <c r="B13" s="5" t="n">
        <v>600000</v>
      </c>
    </row>
    <row r="14" spans="1:4">
      <c r="A14" s="4" t="s">
        <v>572</v>
      </c>
    </row>
    <row r="15" spans="1:4">
      <c r="A15" s="3" t="s">
        <v>568</v>
      </c>
    </row>
    <row r="16" spans="1:4">
      <c r="A16" s="4" t="s">
        <v>357</v>
      </c>
      <c r="B16" s="7" t="n">
        <v>1000000</v>
      </c>
    </row>
    <row r="17" spans="1:4">
      <c r="A17" s="4" t="s">
        <v>573</v>
      </c>
    </row>
    <row r="18" spans="1:4">
      <c r="A18" s="3" t="s">
        <v>568</v>
      </c>
    </row>
    <row r="19" spans="1:4">
      <c r="A19" s="4" t="s">
        <v>69</v>
      </c>
      <c r="B19" s="5" t="n">
        <v>12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74</v>
      </c>
      <c r="B1" s="2" t="s">
        <v>285</v>
      </c>
    </row>
    <row r="2" spans="1:4">
      <c r="B2" s="2" t="s">
        <v>575</v>
      </c>
      <c r="C2" s="2" t="s">
        <v>2</v>
      </c>
      <c r="D2" s="2" t="s">
        <v>409</v>
      </c>
    </row>
    <row r="3" spans="1:4">
      <c r="A3" s="3" t="s">
        <v>576</v>
      </c>
    </row>
    <row r="4" spans="1:4">
      <c r="A4" s="4" t="s">
        <v>577</v>
      </c>
      <c r="C4" s="5" t="n">
        <v>20000000</v>
      </c>
      <c r="D4" s="5" t="n">
        <v>20000000</v>
      </c>
    </row>
    <row r="5" spans="1:4">
      <c r="A5" s="4" t="s">
        <v>578</v>
      </c>
    </row>
    <row r="6" spans="1:4">
      <c r="A6" s="3" t="s">
        <v>576</v>
      </c>
    </row>
    <row r="7" spans="1:4">
      <c r="A7" s="4" t="s">
        <v>577</v>
      </c>
      <c r="B7" s="5" t="n">
        <v>40000000</v>
      </c>
    </row>
    <row r="8" spans="1:4">
      <c r="A8" s="4" t="s">
        <v>579</v>
      </c>
    </row>
    <row r="9" spans="1:4">
      <c r="A9" s="3" t="s">
        <v>576</v>
      </c>
    </row>
    <row r="10" spans="1:4">
      <c r="A10" s="4" t="s">
        <v>577</v>
      </c>
      <c r="B10" s="5" t="n">
        <v>2700000</v>
      </c>
    </row>
    <row r="11" spans="1:4">
      <c r="A11" s="4" t="s">
        <v>580</v>
      </c>
      <c r="B11" s="4" t="s">
        <v>581</v>
      </c>
    </row>
    <row r="12" spans="1:4">
      <c r="A12" s="4" t="s">
        <v>582</v>
      </c>
      <c r="B12" s="4" t="s">
        <v>5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25"/>
    <col customWidth="1" max="5" min="5" width="25"/>
    <col customWidth="1" max="6" min="6" width="18"/>
    <col customWidth="1" max="7" min="7" width="51"/>
    <col customWidth="1" max="8" min="8" width="80"/>
    <col customWidth="1" max="9" min="9" width="75"/>
    <col customWidth="1" max="10" min="10" width="75"/>
    <col customWidth="1" max="11" min="11" width="68"/>
    <col customWidth="1" max="12" min="12" width="27"/>
    <col customWidth="1" max="13" min="13" width="56"/>
    <col customWidth="1" max="14" min="14" width="51"/>
    <col customWidth="1" max="15" min="15" width="51"/>
    <col customWidth="1" max="16" min="16" width="44"/>
    <col customWidth="1" max="17" min="17" width="20"/>
    <col customWidth="1" max="18" min="18" width="37"/>
    <col customWidth="1" max="19" min="19" width="15"/>
    <col customWidth="1" max="20" min="20" width="25"/>
  </cols>
  <sheetData>
    <row r="1" spans="1:20">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row>
    <row r="2" spans="1:20">
      <c r="A2" s="3" t="s">
        <v>123</v>
      </c>
    </row>
    <row r="3" spans="1:20">
      <c r="A3" s="4" t="s">
        <v>124</v>
      </c>
      <c r="B3" s="7" t="n">
        <v>294</v>
      </c>
      <c r="G3" s="7" t="n">
        <v>294</v>
      </c>
      <c r="Q3" s="7" t="n">
        <v>294</v>
      </c>
    </row>
    <row r="4" spans="1:20">
      <c r="A4" s="4" t="s">
        <v>125</v>
      </c>
      <c r="B4" s="5" t="n">
        <v>-189</v>
      </c>
      <c r="G4" s="5" t="n">
        <v>-4759</v>
      </c>
      <c r="L4" s="7" t="n">
        <v>133742</v>
      </c>
      <c r="Q4" s="5" t="n">
        <v>-133306</v>
      </c>
      <c r="R4" s="7" t="n">
        <v>-5082</v>
      </c>
      <c r="S4" s="7" t="n">
        <v>-113</v>
      </c>
      <c r="T4" s="7" t="n">
        <v>4570</v>
      </c>
    </row>
    <row r="5" spans="1:20">
      <c r="A5" s="3" t="s">
        <v>123</v>
      </c>
    </row>
    <row r="6" spans="1:20">
      <c r="A6" s="4" t="s">
        <v>92</v>
      </c>
      <c r="B6" s="5" t="n">
        <v>-60117</v>
      </c>
      <c r="G6" s="5" t="n">
        <v>-61021</v>
      </c>
      <c r="Q6" s="5" t="n">
        <v>-61021</v>
      </c>
      <c r="T6" s="5" t="n">
        <v>904</v>
      </c>
    </row>
    <row r="7" spans="1:20">
      <c r="A7" s="4" t="s">
        <v>126</v>
      </c>
      <c r="B7" s="5" t="n">
        <v>2005</v>
      </c>
      <c r="G7" s="5" t="n">
        <v>2005</v>
      </c>
      <c r="R7" s="5" t="n">
        <v>2005</v>
      </c>
    </row>
    <row r="8" spans="1:20">
      <c r="A8" s="4" t="s">
        <v>127</v>
      </c>
      <c r="B8" s="5" t="n">
        <v>9114</v>
      </c>
      <c r="G8" s="5" t="n">
        <v>9114</v>
      </c>
      <c r="L8" s="5" t="n">
        <v>9114</v>
      </c>
    </row>
    <row r="9" spans="1:20">
      <c r="A9" s="4" t="s">
        <v>128</v>
      </c>
      <c r="B9" s="5" t="n">
        <v>-1753</v>
      </c>
      <c r="G9" s="5" t="n">
        <v>-1753</v>
      </c>
      <c r="S9" s="5" t="n">
        <v>-1753</v>
      </c>
    </row>
    <row r="10" spans="1:20">
      <c r="A10" s="4" t="s">
        <v>129</v>
      </c>
      <c r="B10" s="5" t="n">
        <v>472</v>
      </c>
      <c r="G10" s="5" t="n">
        <v>472</v>
      </c>
      <c r="L10" s="5" t="n">
        <v>472</v>
      </c>
    </row>
    <row r="11" spans="1:20">
      <c r="A11" s="4" t="s">
        <v>130</v>
      </c>
      <c r="D11" s="7" t="n">
        <v>61971</v>
      </c>
      <c r="E11" s="7" t="n">
        <v>-10791</v>
      </c>
      <c r="I11" s="7" t="n">
        <v>61971</v>
      </c>
      <c r="J11" s="7" t="n">
        <v>-10791</v>
      </c>
      <c r="N11" s="7" t="n">
        <v>61971</v>
      </c>
      <c r="O11" s="7" t="n">
        <v>-10791</v>
      </c>
    </row>
    <row r="12" spans="1:20">
      <c r="A12" s="4" t="s">
        <v>131</v>
      </c>
      <c r="D12" s="5" t="n">
        <v>-61971</v>
      </c>
      <c r="E12" s="5" t="n">
        <v>10791</v>
      </c>
      <c r="I12" s="5" t="n">
        <v>-61971</v>
      </c>
      <c r="J12" s="5" t="n">
        <v>10791</v>
      </c>
      <c r="N12" s="5" t="n">
        <v>-61971</v>
      </c>
      <c r="O12" s="5" t="n">
        <v>10791</v>
      </c>
    </row>
    <row r="13" spans="1:20">
      <c r="A13" s="4" t="s">
        <v>132</v>
      </c>
      <c r="D13" s="5" t="n">
        <v>21376</v>
      </c>
      <c r="I13" s="5" t="n">
        <v>21376</v>
      </c>
      <c r="N13" s="5" t="n">
        <v>21376</v>
      </c>
    </row>
    <row r="14" spans="1:20">
      <c r="A14" s="4" t="s">
        <v>133</v>
      </c>
      <c r="D14" s="5" t="n">
        <v>-1614</v>
      </c>
      <c r="I14" s="5" t="n">
        <v>-1614</v>
      </c>
      <c r="N14" s="5" t="n">
        <v>-1614</v>
      </c>
    </row>
    <row r="15" spans="1:20">
      <c r="A15" s="4" t="s">
        <v>134</v>
      </c>
      <c r="D15" s="5" t="n">
        <v>-15427</v>
      </c>
      <c r="E15" s="5" t="n">
        <v>-22981</v>
      </c>
      <c r="I15" s="5" t="n">
        <v>-15427</v>
      </c>
      <c r="J15" s="5" t="n">
        <v>-22981</v>
      </c>
      <c r="N15" s="5" t="n">
        <v>-15427</v>
      </c>
      <c r="O15" s="5" t="n">
        <v>-22981</v>
      </c>
    </row>
    <row r="16" spans="1:20">
      <c r="A16" s="4" t="s">
        <v>135</v>
      </c>
      <c r="D16" s="7" t="n">
        <v>54045</v>
      </c>
      <c r="E16" s="5" t="n">
        <v>22981</v>
      </c>
      <c r="I16" s="7" t="n">
        <v>54045</v>
      </c>
      <c r="J16" s="5" t="n">
        <v>22981</v>
      </c>
      <c r="N16" s="7" t="n">
        <v>54045</v>
      </c>
      <c r="O16" s="5" t="n">
        <v>22981</v>
      </c>
    </row>
    <row r="17" spans="1:20">
      <c r="A17" s="4" t="s">
        <v>136</v>
      </c>
      <c r="E17" s="7" t="n">
        <v>10791</v>
      </c>
      <c r="J17" s="7" t="n">
        <v>10791</v>
      </c>
      <c r="O17" s="7" t="n">
        <v>10791</v>
      </c>
    </row>
    <row r="18" spans="1:20">
      <c r="A18" s="4" t="s">
        <v>137</v>
      </c>
      <c r="F18" s="7" t="n">
        <v>4810</v>
      </c>
      <c r="K18" s="7" t="n">
        <v>4810</v>
      </c>
      <c r="P18" s="7" t="n">
        <v>4810</v>
      </c>
    </row>
    <row r="19" spans="1:20">
      <c r="A19" s="4" t="s">
        <v>138</v>
      </c>
      <c r="B19" s="5" t="n">
        <v>-1026</v>
      </c>
      <c r="G19" s="5" t="n">
        <v>-1026</v>
      </c>
      <c r="L19" s="5" t="n">
        <v>-1026</v>
      </c>
    </row>
    <row r="20" spans="1:20">
      <c r="A20" s="4" t="s">
        <v>139</v>
      </c>
      <c r="C20" s="7" t="n">
        <v>15361</v>
      </c>
      <c r="H20" s="7" t="n">
        <v>15361</v>
      </c>
      <c r="M20" s="7" t="n">
        <v>15361</v>
      </c>
    </row>
    <row r="21" spans="1:20">
      <c r="A21" s="4" t="s">
        <v>140</v>
      </c>
      <c r="B21" s="5" t="n">
        <v>-500</v>
      </c>
      <c r="T21" s="5" t="n">
        <v>-500</v>
      </c>
    </row>
    <row r="22" spans="1:20">
      <c r="A22" s="4" t="s">
        <v>141</v>
      </c>
      <c r="B22" s="7" t="n">
        <v>37642</v>
      </c>
      <c r="G22" s="7" t="n">
        <v>32668</v>
      </c>
      <c r="L22" s="7" t="n">
        <v>231644</v>
      </c>
      <c r="Q22" s="7" t="n">
        <v>-194033</v>
      </c>
      <c r="R22" s="7" t="n">
        <v>-3077</v>
      </c>
      <c r="S22" s="7" t="n">
        <v>-1866</v>
      </c>
      <c r="T22" s="7" t="n">
        <v>4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2</v>
      </c>
      <c r="B1" s="2" t="s">
        <v>1</v>
      </c>
      <c r="C1" s="2" t="s">
        <v>143</v>
      </c>
    </row>
    <row r="2" spans="1:3">
      <c r="B2" s="2" t="s">
        <v>2</v>
      </c>
      <c r="C2" s="2" t="s">
        <v>28</v>
      </c>
    </row>
    <row r="3" spans="1:3">
      <c r="A3" s="4" t="s">
        <v>144</v>
      </c>
      <c r="B3" s="4" t="s">
        <v>145</v>
      </c>
      <c r="C3" s="4" t="s">
        <v>145</v>
      </c>
    </row>
    <row r="4" spans="1:3">
      <c r="A4" s="4" t="s">
        <v>146</v>
      </c>
      <c r="B4" s="5" t="n">
        <v>2023</v>
      </c>
      <c r="C4" s="5" t="n">
        <v>20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3</v>
      </c>
    </row>
    <row r="3" spans="1:3">
      <c r="A3" s="3" t="s">
        <v>148</v>
      </c>
    </row>
    <row r="4" spans="1:3">
      <c r="A4" s="4" t="s">
        <v>92</v>
      </c>
      <c r="B4" s="7" t="n">
        <v>-60117</v>
      </c>
      <c r="C4" s="7" t="n">
        <v>-22858</v>
      </c>
    </row>
    <row r="5" spans="1:3">
      <c r="A5" s="3" t="s">
        <v>149</v>
      </c>
    </row>
    <row r="6" spans="1:3">
      <c r="A6" s="4" t="s">
        <v>80</v>
      </c>
      <c r="B6" s="5" t="n">
        <v>7960</v>
      </c>
      <c r="C6" s="5" t="n">
        <v>9300</v>
      </c>
    </row>
    <row r="7" spans="1:3">
      <c r="A7" s="4" t="s">
        <v>127</v>
      </c>
      <c r="B7" s="5" t="n">
        <v>9114</v>
      </c>
      <c r="C7" s="5" t="n">
        <v>1649</v>
      </c>
    </row>
    <row r="8" spans="1:3">
      <c r="A8" s="4" t="s">
        <v>150</v>
      </c>
      <c r="B8" s="5" t="n">
        <v>-315</v>
      </c>
      <c r="C8" s="5" t="n">
        <v>-71</v>
      </c>
    </row>
    <row r="9" spans="1:3">
      <c r="A9" s="4" t="s">
        <v>151</v>
      </c>
      <c r="B9" s="5" t="n">
        <v>19120</v>
      </c>
      <c r="C9" s="5" t="n">
        <v>0</v>
      </c>
    </row>
    <row r="10" spans="1:3">
      <c r="A10" s="4" t="s">
        <v>152</v>
      </c>
      <c r="B10" s="5" t="n">
        <v>4115</v>
      </c>
      <c r="C10" s="5" t="n">
        <v>14886</v>
      </c>
    </row>
    <row r="11" spans="1:3">
      <c r="A11" s="4" t="s">
        <v>153</v>
      </c>
      <c r="B11" s="5" t="n">
        <v>0</v>
      </c>
      <c r="C11" s="5" t="n">
        <v>4848</v>
      </c>
    </row>
    <row r="12" spans="1:3">
      <c r="A12" s="4" t="s">
        <v>154</v>
      </c>
      <c r="B12" s="5" t="n">
        <v>2420</v>
      </c>
      <c r="C12" s="5" t="n">
        <v>-1094</v>
      </c>
    </row>
    <row r="13" spans="1:3">
      <c r="A13" s="4" t="s">
        <v>155</v>
      </c>
      <c r="B13" s="5" t="n">
        <v>-53</v>
      </c>
      <c r="C13" s="5" t="n">
        <v>0</v>
      </c>
    </row>
    <row r="14" spans="1:3">
      <c r="A14" s="3" t="s">
        <v>156</v>
      </c>
    </row>
    <row r="15" spans="1:3">
      <c r="A15" s="4" t="s">
        <v>157</v>
      </c>
      <c r="B15" s="5" t="n">
        <v>-4663</v>
      </c>
      <c r="C15" s="5" t="n">
        <v>16269</v>
      </c>
    </row>
    <row r="16" spans="1:3">
      <c r="A16" s="4" t="s">
        <v>34</v>
      </c>
      <c r="B16" s="5" t="n">
        <v>1800</v>
      </c>
      <c r="C16" s="5" t="n">
        <v>-2096</v>
      </c>
    </row>
    <row r="17" spans="1:3">
      <c r="A17" s="4" t="s">
        <v>33</v>
      </c>
      <c r="B17" s="5" t="n">
        <v>1659</v>
      </c>
      <c r="C17" s="5" t="n">
        <v>8444</v>
      </c>
    </row>
    <row r="18" spans="1:3">
      <c r="A18" s="4" t="s">
        <v>44</v>
      </c>
      <c r="B18" s="5" t="n">
        <v>1020</v>
      </c>
      <c r="C18" s="5" t="n">
        <v>-6593</v>
      </c>
    </row>
    <row r="19" spans="1:3">
      <c r="A19" s="4" t="s">
        <v>45</v>
      </c>
      <c r="B19" s="5" t="n">
        <v>519</v>
      </c>
      <c r="C19" s="5" t="n">
        <v>-4409</v>
      </c>
    </row>
    <row r="20" spans="1:3">
      <c r="A20" s="4" t="s">
        <v>46</v>
      </c>
      <c r="B20" s="5" t="n">
        <v>-2298</v>
      </c>
      <c r="C20" s="5" t="n">
        <v>-5218</v>
      </c>
    </row>
    <row r="21" spans="1:3">
      <c r="A21" s="4" t="s">
        <v>48</v>
      </c>
      <c r="B21" s="5" t="n">
        <v>-2296</v>
      </c>
      <c r="C21" s="5" t="n">
        <v>-7975</v>
      </c>
    </row>
    <row r="22" spans="1:3">
      <c r="A22" s="4" t="s">
        <v>158</v>
      </c>
      <c r="B22" s="5" t="n">
        <v>-49</v>
      </c>
      <c r="C22" s="5" t="n">
        <v>62</v>
      </c>
    </row>
    <row r="23" spans="1:3">
      <c r="A23" s="4" t="s">
        <v>159</v>
      </c>
      <c r="B23" s="5" t="n">
        <v>-22064</v>
      </c>
      <c r="C23" s="5" t="n">
        <v>5144</v>
      </c>
    </row>
    <row r="24" spans="1:3">
      <c r="A24" s="3" t="s">
        <v>160</v>
      </c>
    </row>
    <row r="25" spans="1:3">
      <c r="A25" s="4" t="s">
        <v>161</v>
      </c>
      <c r="B25" s="5" t="n">
        <v>-21749</v>
      </c>
      <c r="C25" s="5" t="n">
        <v>0</v>
      </c>
    </row>
    <row r="26" spans="1:3">
      <c r="A26" s="4" t="s">
        <v>162</v>
      </c>
      <c r="B26" s="5" t="n">
        <v>-1044</v>
      </c>
      <c r="C26" s="5" t="n">
        <v>-2348</v>
      </c>
    </row>
    <row r="27" spans="1:3">
      <c r="A27" s="4" t="s">
        <v>163</v>
      </c>
      <c r="B27" s="5" t="n">
        <v>657</v>
      </c>
      <c r="C27" s="5" t="n">
        <v>1965</v>
      </c>
    </row>
    <row r="28" spans="1:3">
      <c r="A28" s="4" t="s">
        <v>164</v>
      </c>
      <c r="B28" s="5" t="n">
        <v>-22136</v>
      </c>
      <c r="C28" s="5" t="n">
        <v>-383</v>
      </c>
    </row>
    <row r="29" spans="1:3">
      <c r="A29" s="3" t="s">
        <v>165</v>
      </c>
    </row>
    <row r="30" spans="1:3">
      <c r="A30" s="4" t="s">
        <v>166</v>
      </c>
      <c r="B30" s="5" t="n">
        <v>-56271</v>
      </c>
      <c r="C30" s="5" t="n">
        <v>-35166</v>
      </c>
    </row>
    <row r="31" spans="1:3">
      <c r="A31" s="4" t="s">
        <v>167</v>
      </c>
      <c r="B31" s="5" t="n">
        <v>123411</v>
      </c>
      <c r="C31" s="5" t="n">
        <v>33401</v>
      </c>
    </row>
    <row r="32" spans="1:3">
      <c r="A32" s="4" t="s">
        <v>168</v>
      </c>
      <c r="B32" s="5" t="n">
        <v>0</v>
      </c>
      <c r="C32" s="5" t="n">
        <v>-56</v>
      </c>
    </row>
    <row r="33" spans="1:3">
      <c r="A33" s="4" t="s">
        <v>169</v>
      </c>
      <c r="B33" s="5" t="n">
        <v>-1602</v>
      </c>
      <c r="C33" s="5" t="n">
        <v>0</v>
      </c>
    </row>
    <row r="34" spans="1:3">
      <c r="A34" s="4" t="s">
        <v>138</v>
      </c>
      <c r="B34" s="5" t="n">
        <v>-2179</v>
      </c>
      <c r="C34" s="5" t="n">
        <v>0</v>
      </c>
    </row>
    <row r="35" spans="1:3">
      <c r="A35" s="4" t="s">
        <v>128</v>
      </c>
      <c r="B35" s="5" t="n">
        <v>-1753</v>
      </c>
      <c r="C35" s="5" t="n">
        <v>-113</v>
      </c>
    </row>
    <row r="36" spans="1:3">
      <c r="A36" s="4" t="s">
        <v>140</v>
      </c>
      <c r="B36" s="5" t="n">
        <v>-500</v>
      </c>
      <c r="C36" s="5" t="n">
        <v>-1095</v>
      </c>
    </row>
    <row r="37" spans="1:3">
      <c r="A37" s="4" t="s">
        <v>170</v>
      </c>
      <c r="B37" s="5" t="n">
        <v>61106</v>
      </c>
      <c r="C37" s="5" t="n">
        <v>-3029</v>
      </c>
    </row>
    <row r="38" spans="1:3">
      <c r="A38" s="4" t="s">
        <v>171</v>
      </c>
      <c r="B38" s="5" t="n">
        <v>-219</v>
      </c>
      <c r="C38" s="5" t="n">
        <v>344</v>
      </c>
    </row>
    <row r="39" spans="1:3">
      <c r="A39" s="4" t="s">
        <v>172</v>
      </c>
      <c r="B39" s="5" t="n">
        <v>16687</v>
      </c>
      <c r="C39" s="5" t="n">
        <v>2076</v>
      </c>
    </row>
    <row r="40" spans="1:3">
      <c r="A40" s="4" t="s">
        <v>173</v>
      </c>
      <c r="B40" s="5" t="n">
        <v>3654</v>
      </c>
      <c r="C40" s="5" t="n">
        <v>11996</v>
      </c>
    </row>
    <row r="41" spans="1:3">
      <c r="A41" s="4" t="s">
        <v>174</v>
      </c>
      <c r="B41" s="7" t="n">
        <v>20341</v>
      </c>
      <c r="C41" s="7" t="n">
        <v>140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07:04Z</dcterms:created>
  <dcterms:modified xmlns:dcterms="http://purl.org/dc/terms/" xmlns:xsi="http://www.w3.org/2001/XMLSchema-instance" xsi:type="dcterms:W3CDTF">2018-11-13T13:07:04Z</dcterms:modified>
</cp:coreProperties>
</file>